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Restructuring Cos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Net (Tables)" sheetId="23" state="visible" r:id="rId23"/>
    <sheet xmlns:r="http://schemas.openxmlformats.org/officeDocument/2006/relationships" name="Prepaid Expenses and Other Cu_2" sheetId="24" state="visible" r:id="rId24"/>
    <sheet xmlns:r="http://schemas.openxmlformats.org/officeDocument/2006/relationships" name="Restricted Cash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Deferred Revenue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Summary of Significant Accoun_3" sheetId="33" state="visible" r:id="rId33"/>
    <sheet xmlns:r="http://schemas.openxmlformats.org/officeDocument/2006/relationships" name="Inventories, Net (Details)" sheetId="34" state="visible" r:id="rId34"/>
    <sheet xmlns:r="http://schemas.openxmlformats.org/officeDocument/2006/relationships" name="Prepaid Expenses and Other Cu_3" sheetId="35" state="visible" r:id="rId35"/>
    <sheet xmlns:r="http://schemas.openxmlformats.org/officeDocument/2006/relationships" name="Restricted Cash (Details)"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Deferred Revenue (Details)" sheetId="39" state="visible" r:id="rId39"/>
    <sheet xmlns:r="http://schemas.openxmlformats.org/officeDocument/2006/relationships" name="Debt (Details)" sheetId="40" state="visible" r:id="rId40"/>
    <sheet xmlns:r="http://schemas.openxmlformats.org/officeDocument/2006/relationships" name="Debt - Components, covenants, f" sheetId="41" state="visible" r:id="rId41"/>
    <sheet xmlns:r="http://schemas.openxmlformats.org/officeDocument/2006/relationships" name="Commitments and Contingencies -" sheetId="42" state="visible" r:id="rId42"/>
    <sheet xmlns:r="http://schemas.openxmlformats.org/officeDocument/2006/relationships" name="Share-based Compensation - Expe" sheetId="43" state="visible" r:id="rId43"/>
    <sheet xmlns:r="http://schemas.openxmlformats.org/officeDocument/2006/relationships" name="Earnings per Share (Details)" sheetId="44" state="visible" r:id="rId44"/>
    <sheet xmlns:r="http://schemas.openxmlformats.org/officeDocument/2006/relationships" name="Earnings per Share - Antidiluti" sheetId="45" state="visible" r:id="rId45"/>
    <sheet xmlns:r="http://schemas.openxmlformats.org/officeDocument/2006/relationships" name="Fair Value of Financial Instr_3" sheetId="46" state="visible" r:id="rId46"/>
    <sheet xmlns:r="http://schemas.openxmlformats.org/officeDocument/2006/relationships" name="Restructuring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8134</t>
        </is>
      </c>
    </row>
    <row r="9">
      <c r="A9" s="4" t="inlineStr">
        <is>
          <t>Entity Registrant Name</t>
        </is>
      </c>
      <c r="B9" s="4" t="inlineStr">
        <is>
          <t>Blue Apron Holdings, Inc.</t>
        </is>
      </c>
    </row>
    <row r="10">
      <c r="A10" s="4" t="inlineStr">
        <is>
          <t>Entity Incorporation, State or Country Code</t>
        </is>
      </c>
      <c r="B10" s="4" t="inlineStr">
        <is>
          <t>DE</t>
        </is>
      </c>
    </row>
    <row r="11">
      <c r="A11" s="4" t="inlineStr">
        <is>
          <t>Entity Tax Identification Number</t>
        </is>
      </c>
      <c r="B11" s="4" t="inlineStr">
        <is>
          <t>81-4777373</t>
        </is>
      </c>
    </row>
    <row r="12">
      <c r="A12" s="4" t="inlineStr">
        <is>
          <t>Entity Address, Address Line One</t>
        </is>
      </c>
      <c r="B12" s="4" t="inlineStr">
        <is>
          <t>28 Libert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347</t>
        </is>
      </c>
    </row>
    <row r="17">
      <c r="A17" s="4" t="inlineStr">
        <is>
          <t>Local Phone Number</t>
        </is>
      </c>
      <c r="B17" s="4" t="inlineStr">
        <is>
          <t>719-4312</t>
        </is>
      </c>
    </row>
    <row r="18">
      <c r="A18" s="4" t="inlineStr">
        <is>
          <t>Title of 12(b) Security</t>
        </is>
      </c>
      <c r="B18" s="4" t="inlineStr">
        <is>
          <t>Class A Common Stock, $0.0001 par value per share</t>
        </is>
      </c>
    </row>
    <row r="19">
      <c r="A19" s="4" t="inlineStr">
        <is>
          <t>Trading Symbol</t>
        </is>
      </c>
      <c r="B19" s="4" t="inlineStr">
        <is>
          <t>AP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701114</t>
        </is>
      </c>
    </row>
    <row r="32">
      <c r="A32" s="4" t="inlineStr">
        <is>
          <t>Amendment Flag</t>
        </is>
      </c>
      <c r="B32" s="4" t="inlineStr">
        <is>
          <t>false</t>
        </is>
      </c>
    </row>
    <row r="33">
      <c r="A33" s="4" t="inlineStr">
        <is>
          <t>Class A</t>
        </is>
      </c>
    </row>
    <row r="34">
      <c r="A34" s="3" t="inlineStr">
        <is>
          <t>Document Information [Line Items]</t>
        </is>
      </c>
    </row>
    <row r="35">
      <c r="A35" s="4" t="inlineStr">
        <is>
          <t>Entity Common Stock, Shares Outstanding</t>
        </is>
      </c>
      <c r="B35" s="5" t="n">
        <v>14657259</v>
      </c>
    </row>
    <row r="36">
      <c r="A36" s="4" t="inlineStr">
        <is>
          <t>Class B</t>
        </is>
      </c>
    </row>
    <row r="37">
      <c r="A37" s="3" t="inlineStr">
        <is>
          <t>Document Information [Line Items]</t>
        </is>
      </c>
    </row>
    <row r="38">
      <c r="A38" s="4" t="inlineStr">
        <is>
          <t>Entity Common Stock, Shares Outstanding</t>
        </is>
      </c>
      <c r="B38" s="5" t="n">
        <v>3393791</v>
      </c>
    </row>
    <row r="39">
      <c r="A39" s="4" t="inlineStr">
        <is>
          <t>Class C</t>
        </is>
      </c>
    </row>
    <row r="40">
      <c r="A40" s="3" t="inlineStr">
        <is>
          <t>Document Information [Line Items]</t>
        </is>
      </c>
    </row>
    <row r="41">
      <c r="A41" s="4" t="inlineStr">
        <is>
          <t>Entity Common Stock, Shares Outstanding</t>
        </is>
      </c>
      <c r="B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March 31, ​ December 31, ​ 2021 2020 ​ (In thousands) Insurance proceeds receivable $ 11,250 ​ $ 11,250 Prepaid insurance ​ 8,026 ​ ​ 7,092 Other current assets 6,040 ​ 5,309 Prepaid expenses and other current assets $ 25,316 ​ $ 23,651 ​ Estimated insurance proceeds recoveries related to accrued legal settlements in Accrued expenses and other current liabilities are reflected as assets in the Company’s Consolidated Balance Sheets when it is determined that the recovery of such amounts is probable, and the amount can be reasonably determined. See Note 10 for further discussion of the insurance proceed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3 Months Ended</t>
        </is>
      </c>
    </row>
    <row r="2">
      <c r="B2" s="2" t="inlineStr">
        <is>
          <t>Mar. 31, 2021</t>
        </is>
      </c>
    </row>
    <row r="3">
      <c r="A3" s="3" t="inlineStr">
        <is>
          <t>Cash, Cash Equivalents, Restricted Cash and Restricted Cash Equivalents [Abstract]</t>
        </is>
      </c>
    </row>
    <row r="4">
      <c r="A4" s="4" t="inlineStr">
        <is>
          <t>Restricted Cash</t>
        </is>
      </c>
      <c r="B4" s="4" t="inlineStr">
        <is>
          <t>5. Restricted Cash Restricted cash reflects pledged cash deposited into savings accounts that is used as security primarily for fulfillment centers and office space leases, and as of March 31, 2020 and December 31, 2019, cash held in escrow related to a pending legal judgment that was returned to the Company in the second quarter of 2020 following final resolution of the case. The following table provides a reconciliation of cash, cash equivalents, and restricted cash reported within the Consolidated Balance Sheets that sum to the total of the same amounts reported in the Consolidated Statements of Cash Flows: ​ ​ ​ ​ ​ ​ ​ ​ March 31, ​ December 31, ​ 2021 2020 ​ (in thousands) Cash and cash equivalents $ 29,556 ​ $ 44,122 Restricted cash included in Prepaid expenses and other current assets ​ 536 ​ ​ 610 Restricted cash included in Other noncurrent assets ​ 1,110 ​ ​ 1,110 Total cash, cash equivalents, and restricted cash $ 31,202 ​ $ 45,842 ​ ​ ​ ​ ​ ​ ​ March 31, ​ December 31, ​ 2020 2019 ​ (in thousands) Cash and cash equivalents $ 29,505 ​ $ 43,531 Restricted cash included in Prepaid expenses and other current assets ​ 1,842 ​ ​ — Restricted cash included in Other noncurrent assets ​ 1,349 ​ ​ 2,912 Total cash, cash equivalents, and restricted cash $ 32,696 ​ $ 46,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6. Property and Equipment, Net Property and equipment, net consists of the following: ​ ​ ​ ​ ​ ​ ​ ​ ​ March 31, ​ December 31, ​ ​ 2021 2020 ​ (In thousands) ​ Computer equipment $ 11,278 $ 11,110 Capitalized software ​ 21,711 ​ 21,318 Fulfillment equipment ​ 51,452 ​ 51,096 Furniture and fixtures ​ 3,408 ​ 3,408 Leasehold improvements ​ 33,136 ​ 32,969 Buildings (1) ​ 114,877 ​ ​ 114,877 ​ Construction in process ​ 1,987 ​ 1,442 Property and equipment, gross ​ 237,849 ​ 236,220 Less: accumulated depreciation and amortization ​ (116,631) ​ (111,012) Property and equipment, net $ 121,218 ​ $ 125,208 ​ (1) Buildings includes a build-to-suit lease arrangement in Linden, New Jersey where the Company is considered the owner for accounting purposes, and as of March 31, 2021 and December 31, 2020, contains $31.3 million of the capitalized fair value of the building, $80.8 million of costs incurred directly by the Company relating to this arrangement, and $2.8 million of capitalized interest for related construction projects. Fairfield Lease Termination In October 2017, the Company performed a review of its real estate needs and decided to no longer pursue its planned build-out of the Fairfield facility and as a result, pursued potential alternatives for the leased Fairfield property. On March 30, 2020 (the “termination date”), the Company terminated the lease, effective immediately, for its Fairfield facility (the “Fairfield lease termination”). In connection with the Fairfield lease termination, the Company agreed to a termination fee in the amount of $1.5 million, recognized upon the termination date and paid in the second quarter of 2020, which released the Company from all future minimum lease payments related to this facility in the amount of $32.9 million, which otherwise would have expired in 2028. For accounting purposes, the Company had been deemed to be the owner of this arrangement and followed build-to-suit accounting. Therefore, the Company had capitalized the fair value of the building and direct construction costs incurred and recorded a corresponding facility financing obligation. Prior to the lease termination, the net carrying value of the build-to-suit assets totaled $31.1 million, the facility financing obligation totaled $35.7 million, and the Company had deferred rent of $1.8 million. Accordingly, as of the termination date, the Company derecognized the net carrying value of the build-to-suit assets and liabilities and the deferred rent balance. As a result, the Company recorded a non-cash gain of $4.9 million, net of the lease termination fee, in Other operating expense during the first quarter of 2020. Impairment Charges on Long-Lived Asse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the Company’s national footprint while also enabling the Company to redirect financial resources into other parts of the business, including growth initiatives. The Company concluded that this change in operations represented a triggering event with respect to its long-lived assets at the Arlington fulfillment center and therefore performed an impairment test in accordance with Accounting Standards Codification (“ASC 360”), Property, Plant, and Equipment In May 2020, the transition of production volume to the Linden and Richmond fulfillment centers was completed, with the Company’s Arlington fulfillment center equipment primarily having been relocated to the Company’s other fulfillment centers. The Company temporarily reopened its Arlington fulfillment center beginning in January 2021 to leverage existing assets to meet forecasted demand while continuing to implement operating efficiencies at its other fulfillment centers. In April 2021, the Company closed down the temporary Arlington fulfillment center, with all production volume consolidated at its other fulfillment centers. The closure of the Arlington fulfillment center after its temporary reopening did not have a material impact on the Company’s Consolidated Financial Statements. In addition, the Company has future non-cancelable minimum lease payments of approximately $1.7 million through 2024 relating to its Arlington facility. The Company is pursuing a sublease for the facility, which is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 of the following: ​ ​ ​ ​ ​ ​ ​ ​ ​ March 31, ​ December 31, ​ ​ 2021 2020 ​ (In thousands) ​ Accrued compensation $ 7,992 ​ $ 17,189 ​ Accrued credits and refunds reserve 1,474 ​ 1,547 ​ Accrued legal settlements ​ 11,250 ​ ​ 12,250 ​ Accrued marketing expenses ​ 2,812 ​ ​ 2,006 ​ Accrued shipping expenses 2,117 ​ 2,060 ​ Other current liabilities 8,006 ​ 6,580 ​ Accrued expenses and other current liabilities $ 33,651 ​ $ 41,632 ​ ​ Accrued legal settlements reflect contingencies for which the Company has concluded the loss is probable and reasonably estimable. The Company determined that insurance recovery was probable related to $11.3 million of a legal settlement and recognized the full recovery amount in Prepaid expenses and other current assets. See Note 10 for further discussion of the accrued legal settl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1</t>
        </is>
      </c>
    </row>
    <row r="3">
      <c r="A3" s="3" t="inlineStr">
        <is>
          <t>Deferred Revenue</t>
        </is>
      </c>
    </row>
    <row r="4">
      <c r="A4" s="4" t="inlineStr">
        <is>
          <t>Deferred Revenue</t>
        </is>
      </c>
      <c r="B4" s="4" t="inlineStr">
        <is>
          <t>8. Deferred Revenue Deferred revenue consists of the following: ​ ​ ​ ​ ​ ​ ​ ​ ​ March 31, ​ December 31, ​ 2021 ​ 2020 ​ (In thousands) ​ Cash received prior to fulfillment $ 4,773 ​ $ 1,550 ​ Gift cards, prepaid orders, and other ​ 2,464 ​ ​ 4,719 ​ Deferred revenue $ 7,237 ​ $ 6,269 ​ ​ Under ASC 606, Revenue from Contracts with Customers, Contractual liabilities included in Deferred revenue on the Consolidated Balance Sheets were $7.2 million and $6.3 million as of March 31, 2021 and December 31, 2020, respectively. During the three months ended March 31, 2021, the Company recognized $4.3 million to Net revenue from the Deferred revenue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9. Debt In August 2016, the Company entered into the revolving credit facility with a maximum amount available to borrow of $150.0 million. The borrower under the revolving credit facility was the Company’s wholly-owned subsidiary, Blue Apron, LLC. Between 2017 and 2020, the Company amended and refinanced the revolving credit facility to, among other things, reduce the aggregate lender commitments to $55.0 million and extend the final maturity date to August 26, 2021. On October 16, 2020 (the “effective date”), the Company entered into a financing agreement which provided for the 2020 Term Loan. The proceeds of the 2020 Term Loan were used, together with cash on hand, to repay in full the outstanding indebtedness of $43.8 million under the revolving credit facility, and to pay fees and expenses in connection with the transactions contemplated by the 2020 Term Loan. The Company terminated the revolving credit facility effective as of the closing of the 2020 Term Loan. In May 2021, the Company amended its 2020 Term Loan to amend certain provisions and to provide for a new $5.0 million term loan. See Note 2 for further discussion of this Amendment and the 2021 Term Loan. As of March 31, 2021, the 2020 Term Loan bore interest at a rate equal to LIBOR (subject to a 1.50% floor) plus 8.00% per annum. The principal amount of the 2020 Term Loan is repayable in equal quarterly installments of $875,000 through December 31, 2022, with the remaining unpaid principal amount of the 2020 Term Loan repayable on March 31, 2023. The Company is also obligated under the 2020 Term Loan to pay customary fees, including an anniversary fee equal to 1.00% of the average daily principal amount of the 2020 Term Loan outstanding over the past 12 months. In connection with entering into the financing agreement that provided for the 2020 Term Loan, the Company incurred and capitalized $2.1 million in deferred financing costs in Long-term debt, which are being amortized using the effective interest method over the remaining term. The following table summarizes the presentation of the Company’s debt balances in the Consolidated Balance Sheets as of the dates indicated below: ​ ​ ​ ​ ​ ​ ​ ​ March 31, ​ December 31, ​ 2021 2020 ​ (In thousands) Senior secured term loan ​ 33,250 ​ ​ 34,125 Deferred financing costs, net ​ (1,663) ​ ​ (1,878) Total debt outstanding, net of debt issuance costs ​ 31,587 ​ ​ 32,247 Less: current portion of long-term debt ​ 3,500 ​ ​ 3,500 Long-term debt $ 28,087 ​ $ 28,747 ​ The borrower under the 2020 Term Loan is the Company’s wholly-owned subsidiary, Blue Apron, LLC. The obligations under the 2020 Term Loan are guaranteed by Blue Apron Holdings, Inc. and its subsidiaries other than the borrower, and secured by substantially all of the assets of the borrower and the guarantors. The 2020 Term Loan contains certain restrictive covenants, financial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The Company will be required to make mandatory prepayments under certain circumstances, and will have the option to make prepayments under the 2020 Term Loan subject to certain prepayment premiums through the first anniversary of the effective date. Non-compliance with the covenants under the 2020 Term Loan would result in an event of default upon which the lender could declare all outstanding principal and interest to be due and payable immediately and foreclose against the assets securing the borrowings. On March 18, 2021, the Company’s aggregate liquidity balance, as calculated under the terms of the 2020 Term Loan, fell below the required $20.0 million balance, giving rise to an event of default in respect of the 2020 Term Loan. The Company’s aggregate liquidity balance returned to an amount in excess of $20.0 million the following day, and the agent and the lenders waived the event of default on March 30, 2021. As of March 31, 2021, the Company was in compliance with all of the covenants under the 2020 Term Loan. Facility Financing Obligation As of March 31, 2021 and December 31, 2020, the Company had a facility financing obligation of $35.9 million and $36.0 million, respectively, related to the leased facility in Linden under the build-to-suit accounting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is subject to a consolidated putative class action lawsuit in the U.S. District Court for the Eastern District of New York alleging federal securities law violations in connection with the Company’s IPO. The amended complaint alleges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On April 22, 2020, the Court entered an order (i) denying the motion to dismiss insofar as Plaintiffs’ allegations pertained to certain of the disclosures in the registration statement and prospectus claimed by plaintiff, and (ii) narrowing the factual issues in the case. On August 11, 2020, the parties held a mediation after which they entered into a memorandum of understanding on August 14, 2020 regarding a proposed settlement. Discovery has been stayed since August 14, 2020. The Company entered into a stipulation and agreement of settlement to resolve the class action litigation on October 28, 2020, which was subsequently amended on November 12, 2020. Under the terms of the settlement, a payment of $13.3 million is to be made by the Company and/or its insurers in exchange for the release of claims against the defendants and other released parties by the lead plaintiff and all settlement class members and for the dismissal of the action with prejudice. The court granted preliminary approval of the settlement on February 1, 2021 and the Company has paid approximately $1.0 million of the settlement amount into escrow, with the remaining $11.3 million balance of the settlement to be funded by the Company’s insurers. The Company’s contribution to the settlement represents the portion of its insurance retention amount, less the $1.0 million which had been paid by the Company as of December 31, 2020 to cover legal fees relating to this case and the related cases described below, as well as the settlement of the state court action described below. The court has scheduled a hearing for the final approval of settlement for May 10, 2021. If the court does not grant final approval of the settlement, the cases will continue. The Company is also subject to a putative class action lawsuit alleging federal securities law violations in connection with the IPO, which is substantially similar to the above-referenced federal court action. The action is currently pending in the New York Supreme Court. The Company was subject to another state court action that was originally filed in the New York Supreme Court, but was voluntarily dismissed by plaintiffs on September 15, 2020 and subsequently re-filed in the U.S. District Court for the Eastern District of New York on October 2, 2020. On December 2, 2020, the Company settled this lawsuit, which did not have a material impact on the Company’s Consolidated Financial Statements. The Company is unable to provide any assurances as to the ultimate outcome of any of these lawsuits or that an adverse resolution of any of these lawsuits would not have a material adverse effect on the Company’s consolidated financial position or results of operations. In June 2020, certain of the Company’s current and former officers and directors were named as defendants in a shareholder derivative action filed in the Eastern District of New York, captioned Jeffrey Peters v. Matthew B. Salzberg, et al., 1:20-cv-02627. The complaint seeks contribution from the officer and director defendants for any damages that the Company may incur as a result of the above-referenced class action lawsuit, attorneys’ fees, and other costs, as well as an order directing the Company to reform and improve its corporate governance and internal procedures to comply with applicable laws. On September 11, 2020, this case was stayed pending resolution of the federal securities case. The Company is unable to provide any assurances as to the ultimate outcome of this lawsuit or that an adverse resolution of this lawsuit would not have a material adverse effect on the Company’s consolidated financial position or results of operations. Although the Company believes that it is reasonably possible that it may incur losses in these cases, the Company is currently unable to estimate the amount of such losses, except as noted above, due to the early stages of certain of the litigations,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11. Share-based Compensation The Company recognized share-based compensation for share-based awards in Cost of goods sold, excluding depreciation and amortization, and Product, technology, general and administrative expenses as follows: ​ ​ ​ ​ ​ ​ ​ ​ Three Months Ended ​ March 31, ​ 2021 2020 ​ (In thousands) Cost of goods sold, excluding depreciation and amortization $ 16 ​ $ 30 Product, technology, general and administrative ​ 2,303 ​ ​ 2,210 Total share-based compensation $ 2,319 ​ $ 2,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12. 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and restricted stock uni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e rights, including the liquidation and dividend rights, of the Class A common stock, Class B common stock, and Class C capital stock are substantially the same, other than voting rights. For the three months ended March 31, 2021 and 2020, the Company did not have any outstanding shares of Class C capital stock. ​ ​ ​ ​ ​ ​ ​ ​ ​ ​ ​ ​ ​ ​ Three Months Ended March 31, ​ 2021 ​ 2020 ​ Class A Class B ​ Class A ​ Class B (In thousands, except share and per-share data) ​ ​ ​ ​ Numerator: ​ ​ ​ ​ ​ ​ ​ ​ Net income (loss) attributable to common stockholders $ (12,707) ​ $ (3,014) ​ $ (13,363) ​ $ (6,782) Denominator: ​ ​ ​ ​ ​ ​ ​ Weighted-average shares used to compute net income (loss) per share attributable to common stockholders—basic 14,500,335 ​ 3,439,347 ​ 8,826,116 ​ 4,479,689 Effect of dilutive securities — ​ — ​ — ​ — Weighted-average shares used to compute net income (loss) per share attributable to common stockholders—diluted 14,500,335 ​ 3,439,347 ​ 8,826,116 ​ 4,479,689 ​ ​ ​ ​ ​ ​ ​ ​ ​ ​ ​ ​ Net income (loss) per share attributable to common stockholders—basic (1) $ (0.88) ​ $ (0.88) ​ $ (1.51) ​ $ (1.51) Net income (loss) per share attributable to common stockholders—diluted (1) $ (0.88) ​ $ (0.88) ​ $ (1.51) ​ $ (1.51) ​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 ​ ​ ​ ​ ​ ​ ​ ​ ​ ​ ​ Three Months Ended March 31, ​ ​ 2021 ​ 2020 ​ Class A Class B Class A Class B Stock options ​ — ​ 51,897 ​ 22,529 ​ 184,350 Restricted stock units ​ 1,994,341 ​ — ​ 1,682,990 ​ — Total anti-dilutive securities ​ 1,994,341 ​ 51,897 ​ 1,705,519 ​ 184,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Measurements</t>
        </is>
      </c>
    </row>
    <row r="4">
      <c r="A4" s="4" t="inlineStr">
        <is>
          <t>Fair Value of Financial Instruments</t>
        </is>
      </c>
      <c r="B4" s="4" t="inlineStr">
        <is>
          <t>13.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The following are the major categories of assets and liabilities measured at fair value on a recurring basis as of March 31, 2021 and December 31, 2020 using quoted prices in active markets for identical assets (Level 1), significant other observable inputs (Level 2) and significant unobservable inputs (Level 3): ​ ​ ​ ​ ​ ​ ​ ​ ​ ​ ​ ​ ​ ​ ​ ​ March 31, 2021 ​ Level 1 Level 2 Level 3 Total ​ ​ (In thousands) Financial Assets: ​ ​ ​ ​ Money market accounts ​ $ 2,635 ​ $ — ​ $ — ​ $ 2,635 Total financial assets ​ $ 2,635 ​ $ — ​ $ — ​ $ 2,635 ​ ​ ​ ​ ​ ​ ​ ​ ​ ​ ​ ​ ​ ​ ​ ​ December 31, 2020 ​ Level 1 Level 2 Level 3 Total ​ ​ (In thousands) Financial Assets: ​ ​ ​ ​ Money market accounts ​ $ 42,408 ​ $ — ​ $ — ​ $ 42,408 Total financial assets ​ $ 42,408 ​ $ — ​ $ — ​ $ 42,408 ​ As of March 31, 2021 and December 31, 2020, the Company has $2.6 million and $42.4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As of March 31, 2021 and December 31, 2020, the Company did not have any assets or liabilities classified as Level 2 or Level 3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9556</v>
      </c>
      <c r="C3" s="6" t="n">
        <v>44122</v>
      </c>
    </row>
    <row r="4">
      <c r="A4" s="4" t="inlineStr">
        <is>
          <t>Accounts receivable, net</t>
        </is>
      </c>
      <c r="B4" s="5" t="n">
        <v>170</v>
      </c>
      <c r="C4" s="5" t="n">
        <v>116</v>
      </c>
    </row>
    <row r="5">
      <c r="A5" s="4" t="inlineStr">
        <is>
          <t>Inventories, net</t>
        </is>
      </c>
      <c r="B5" s="5" t="n">
        <v>22531</v>
      </c>
      <c r="C5" s="5" t="n">
        <v>18185</v>
      </c>
    </row>
    <row r="6">
      <c r="A6" s="4" t="inlineStr">
        <is>
          <t>Prepaid expenses and other current assets</t>
        </is>
      </c>
      <c r="B6" s="5" t="n">
        <v>25316</v>
      </c>
      <c r="C6" s="5" t="n">
        <v>23651</v>
      </c>
    </row>
    <row r="7">
      <c r="A7" s="4" t="inlineStr">
        <is>
          <t>Total current assets</t>
        </is>
      </c>
      <c r="B7" s="5" t="n">
        <v>77573</v>
      </c>
      <c r="C7" s="5" t="n">
        <v>86074</v>
      </c>
    </row>
    <row r="8">
      <c r="A8" s="4" t="inlineStr">
        <is>
          <t>Property and equipment, net</t>
        </is>
      </c>
      <c r="B8" s="5" t="n">
        <v>121218</v>
      </c>
      <c r="C8" s="5" t="n">
        <v>125208</v>
      </c>
    </row>
    <row r="9">
      <c r="A9" s="4" t="inlineStr">
        <is>
          <t>Other noncurrent assets</t>
        </is>
      </c>
      <c r="B9" s="5" t="n">
        <v>2926</v>
      </c>
      <c r="C9" s="5" t="n">
        <v>4053</v>
      </c>
    </row>
    <row r="10">
      <c r="A10" s="4" t="inlineStr">
        <is>
          <t>TOTAL ASSETS</t>
        </is>
      </c>
      <c r="B10" s="5" t="n">
        <v>201717</v>
      </c>
      <c r="C10" s="5" t="n">
        <v>215335</v>
      </c>
    </row>
    <row r="11">
      <c r="A11" s="3" t="inlineStr">
        <is>
          <t>CURRENT LIABILITIES:</t>
        </is>
      </c>
    </row>
    <row r="12">
      <c r="A12" s="4" t="inlineStr">
        <is>
          <t>Accounts payable</t>
        </is>
      </c>
      <c r="B12" s="5" t="n">
        <v>31556</v>
      </c>
      <c r="C12" s="5" t="n">
        <v>23691</v>
      </c>
    </row>
    <row r="13">
      <c r="A13" s="4" t="inlineStr">
        <is>
          <t>Accrued expenses and other current liabilities</t>
        </is>
      </c>
      <c r="B13" s="5" t="n">
        <v>33651</v>
      </c>
      <c r="C13" s="5" t="n">
        <v>41632</v>
      </c>
    </row>
    <row r="14">
      <c r="A14" s="4" t="inlineStr">
        <is>
          <t>Current portion of long-term debt</t>
        </is>
      </c>
      <c r="B14" s="5" t="n">
        <v>3500</v>
      </c>
      <c r="C14" s="5" t="n">
        <v>3500</v>
      </c>
    </row>
    <row r="15">
      <c r="A15" s="4" t="inlineStr">
        <is>
          <t>Deferred revenue</t>
        </is>
      </c>
      <c r="B15" s="5" t="n">
        <v>7237</v>
      </c>
      <c r="C15" s="5" t="n">
        <v>6269</v>
      </c>
    </row>
    <row r="16">
      <c r="A16" s="4" t="inlineStr">
        <is>
          <t>Total current liabilities</t>
        </is>
      </c>
      <c r="B16" s="5" t="n">
        <v>75944</v>
      </c>
      <c r="C16" s="5" t="n">
        <v>75092</v>
      </c>
    </row>
    <row r="17">
      <c r="A17" s="4" t="inlineStr">
        <is>
          <t>Long-term debt</t>
        </is>
      </c>
      <c r="B17" s="5" t="n">
        <v>28087</v>
      </c>
      <c r="C17" s="5" t="n">
        <v>28747</v>
      </c>
    </row>
    <row r="18">
      <c r="A18" s="4" t="inlineStr">
        <is>
          <t>Facility financing obligation</t>
        </is>
      </c>
      <c r="B18" s="5" t="n">
        <v>35944</v>
      </c>
      <c r="C18" s="5" t="n">
        <v>35957</v>
      </c>
    </row>
    <row r="19">
      <c r="A19" s="4" t="inlineStr">
        <is>
          <t>Other noncurrent liabilities</t>
        </is>
      </c>
      <c r="B19" s="5" t="n">
        <v>11122</v>
      </c>
      <c r="C19" s="5" t="n">
        <v>11564</v>
      </c>
    </row>
    <row r="20">
      <c r="A20" s="4" t="inlineStr">
        <is>
          <t>TOTAL LIABILITIES</t>
        </is>
      </c>
      <c r="B20" s="5" t="n">
        <v>151097</v>
      </c>
      <c r="C20" s="5" t="n">
        <v>151360</v>
      </c>
    </row>
    <row r="21">
      <c r="A21" s="3" t="inlineStr">
        <is>
          <t>STOCKHOLDERS' EQUITY (DEFICIT):</t>
        </is>
      </c>
    </row>
    <row r="22">
      <c r="A22" s="4" t="inlineStr">
        <is>
          <t>Additional paid-in capital</t>
        </is>
      </c>
      <c r="B22" s="5" t="n">
        <v>644472</v>
      </c>
      <c r="C22" s="5" t="n">
        <v>642106</v>
      </c>
    </row>
    <row r="23">
      <c r="A23" s="4" t="inlineStr">
        <is>
          <t>Accumulated deficit</t>
        </is>
      </c>
      <c r="B23" s="5" t="n">
        <v>-593854</v>
      </c>
      <c r="C23" s="5" t="n">
        <v>-578133</v>
      </c>
    </row>
    <row r="24">
      <c r="A24" s="4" t="inlineStr">
        <is>
          <t>TOTAL STOCKHOLDERS' EQUITY (DEFICIT)</t>
        </is>
      </c>
      <c r="B24" s="5" t="n">
        <v>50620</v>
      </c>
      <c r="C24" s="5" t="n">
        <v>63975</v>
      </c>
    </row>
    <row r="25">
      <c r="A25" s="4" t="inlineStr">
        <is>
          <t>TOTAL LIABILITIES AND STOCKHOLDERS' EQUITY (DEFICIT)</t>
        </is>
      </c>
      <c r="B25" s="5" t="n">
        <v>201717</v>
      </c>
      <c r="C25" s="5" t="n">
        <v>215335</v>
      </c>
    </row>
    <row r="26">
      <c r="A26" s="4" t="inlineStr">
        <is>
          <t>Class A</t>
        </is>
      </c>
    </row>
    <row r="27">
      <c r="A27" s="3" t="inlineStr">
        <is>
          <t>STOCKHOLDERS' EQUITY (DEFICIT):</t>
        </is>
      </c>
    </row>
    <row r="28">
      <c r="A28" s="4" t="inlineStr">
        <is>
          <t>Common Stock</t>
        </is>
      </c>
      <c r="B28" s="5" t="n">
        <v>1</v>
      </c>
      <c r="C28" s="5" t="n">
        <v>1</v>
      </c>
    </row>
    <row r="29">
      <c r="A29" s="4" t="inlineStr">
        <is>
          <t>Class B</t>
        </is>
      </c>
    </row>
    <row r="30">
      <c r="A30" s="3" t="inlineStr">
        <is>
          <t>STOCKHOLDERS' EQUITY (DEFICIT):</t>
        </is>
      </c>
    </row>
    <row r="31">
      <c r="A31" s="4" t="inlineStr">
        <is>
          <t>Common Stock</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Mar. 31, 2021</t>
        </is>
      </c>
    </row>
    <row r="3">
      <c r="A3" s="3" t="inlineStr">
        <is>
          <t>Restructuring Costs</t>
        </is>
      </c>
    </row>
    <row r="4">
      <c r="A4" s="4" t="inlineStr">
        <is>
          <t>Restructuring Costs</t>
        </is>
      </c>
      <c r="B4" s="4" t="inlineStr">
        <is>
          <t>14. Restructuring Cos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the Company’s national footprint while also enabling the Company to redirect financial resources into other parts of the business, including growth initiatives. As a result of the action, which was completed in May 2020, the Company recorded $0.8 million in total restructuring costs in Other operating expense during the first half of 2020, substantially all of which resulted in cash expenditures. During the three months ended March 31, 2020, the Company recorded $0.7 million in restructuring costs, including $0.6 million of employee-related expenses, primarily consisting of severance payments, and $0.1 million of other exit costs. In addition, the Company recorded non-cash impairment charges of $7.6 million during the first half of 2020, of which $7.4 million were recorded in the three months ended March 31, 2020, primarily consisting of leasehold improvements and equipment. See Note 6 for further discussion of the impairment charges. The Company temporarily reopened its Arlington fulfillment center beginning in January 2021 to leverage existing assets to meet forecasted demand while continuing to implement operating efficiencies at its other fulfillment centers. In April 2021, the Company closed down the temporary Arlington fulfillment center, with all production volume consolidated at its other fulfillment centers. The closure of the Arlington fulfillment center after its temporary reopening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5. Subsequent Events On May 5, 2021, the Company amended the financing agreement relating to the 2020 Term Loan to amend certain provisions and to provide for a new $5.0 million term loan. See Note 2 for further discussion of this Amendment and the 2021 Term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 and Principles of Consolidation</t>
        </is>
      </c>
      <c r="B4" s="4" t="inlineStr">
        <is>
          <t>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1 and December 31, 2020, results of operations for the three months ended March 31, 2021 and 2020, and cash flows for the three months ended March 31, 2021 and 2020. These unaudited Consolidated Financial Statements should be read in conjunction with the Company’s audited Consolidated Financial Statements and the notes thereto for the year ended December 31, 2020 included in the Company’s Annual Report on Form 10-K filed with the U.S. Securities and Exchange Commission (the “SEC”) on February 23, 2021 (the “Annual Report”). There have been no material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is>
      </c>
    </row>
    <row r="5">
      <c r="A5" s="4" t="inlineStr">
        <is>
          <t>Liquidity and Going Concern</t>
        </is>
      </c>
      <c r="B5" s="4" t="inlineStr">
        <is>
          <t>Liquidity and Going Concern Evaluation As of March 31, 2021, the Company had cash and cash equivalents of $29.6 million and total outstanding debt of $31.6 million, net of unamortized debt issuance costs, of which $28.1 million is classified as long-term debt and $3.5 million is classified as the current portion of long-term debt. On October 16, 2020, the Company entered into a financing agreement which provides for a senior secured term loan in the aggregate principal amount of $35.0 million that matures in March 2023 (the “2020 Term Loan”). The proceeds of the 2020 Term Loan were used, together with cash on hand, to repay in full the outstanding indebtedness under the revolving credit facility and to pay fees and expenses in connection with the transactions contemplated by the 2020 Term Loan. The Company terminated the revolving credit facility effective as of the closing of the 2020 Term Loan. As of March 31, 2021, the 2020 Term Loan bore interest at a rate equal to LIBOR (subject to a 1.50% floor) plus 8.00% per annum. The principal amount of the 2020 Term Loan is repayable in equal quarterly installments of $875,000 through December 31, 2022, with the remaining unpaid principal amount of the 2020 Term Loan repayable on March 31, 2023. The 2020 Term Loan and the 2021 Term Loan (defined below)(together, the “Senior Secured Term Loan”) contain restrictive covenants, financial covenants, and affirmative and financial reporting covenants restricting the Company and the Company’s subsidiaries’ activities. As of March 31, 2021, the financial covenants in the 2020 Term Loan include a requirement to maintain a minimum aggregate liquidity balance of $20.0 million at all times and a minimum subscription count (defined in the Senior Secured Term Loan as the number of all active customers on the Company’s internal account list) of 300,000 on any determination date occurring between the effective date and December 31, 2021, and 320,000 on any determination date occurring thereafter. On March 18, 2021, the Company’s aggregate liquidity balance, as calculated under the terms of the 2020 Term Loan, fell below the required $20.0 million balance, giving rise to an event of default in respect of the 2020 Term Loan. The Company’s aggregate liquidity balance returned to an amount in excess of $20.0 million the following day, and the agent and the lenders waived the event of default on March 30, 2021. As of March 31, 2021, the Company was in compliance with all of the covenants under the 2020 Term Loan. On May 5, 2021 (the “Closing Date”), the Company amended the financing agreement relating to the 2020 Term Loan (the “Amendment”). Among other things, the Amendment: (i) provides a new $5.0 million term loan (the “2021 Term Loan”), which bears interest at a rate equal to LIBOR (subject to a 1.50% floor) plus 10.00% per annum and matures at the same time as the 2020 Term Loan, on March 31, 2023. The 2021 Term Loan is prepayable and does not require periodic principal payments; (ii) increases the interest rate margin on the 2020 Term Loan by 1.00% per annum, resulting in the 2020 Term Loan bearing interest, from and after the Closing Date, at a rate equal to LIBOR (subject to a 1.50% floor) plus 9.00% per annum; (iii) waives the requirement that the borrower prepay the 2020 Term Loan with 50% of the proceeds of equity issuances, provided that the waiver will expire upon the earlier of (i) such time as the cumulative net proceeds from equity issuances of the borrower otherwise requiring such prepayment exceed $30.0 million (calculated net of the prepayment of the 2021 Term Loan described below) or (ii) 60 days after the Closing Date; (iv) requires that the borrower prepay the 2021 Term Loan with 100% of the proceeds of equity issuances (in addition to the other mandatory prepayment provisions applicable to the 2020 Term Loan, which also apply to the 2021 Term Loan); (v) reduces the minimum liquidity covenant from $20.0 million at all times to $15.0 million at all times until the earlier of (i) May 15, 2022, and (ii) the date on which the 2021 Term Loan and all accrued and unpaid interest thereon is repaid in full (the “Covenant Reset Date”); and (vi) charges a $1.0 million closing fee, which (i) was capitalized on the Closing Date as additional indebtedness under the 2021 Term Loan, (ii) bears interest at the same rate as the 2021 Term Loan, and (iii) 50% of which will be forgiven if the 2021 Term Loan (inclusive of the other 50% of the closing fee) is repaid within 60 days after the Closing Date. The proceeds of the 2021 Term Loan will be held in an escrow account for the benefit of the agent and the proceeds of the 2021 Term Loan will qualify as qualified cash for purposes of the minimum liquidity covenant, such that, in combination, the funding of the 2021 Term Loan and the reduction in the minimum liquidity covenant will provide the Company with an aggregate of $10.0 million in additional flexibility in respect of the minimum liquidity covenant until the Covenant Reset Date. The agent shall not be permitted to remove funds from the escrow account except (i) upon maturity of the 2021 Term Loan, (ii) an event of default that has not been waived or cured, or (iii) upon repayment of the 2021 Term Loan. In the event that the lender withdraws funds from the escrow for any reason, those funds must be applied to repay the 2021 Term Loan or be paid to the Company. In connection with the Amendment, the Company agreed to grant warrants (the “Warrants”) to the Lenders. Under the terms of the Amendment, so long as the 2020 Term Loan or 2021 Term Loan remain outstanding, on the first day of each quarter beginning on or after July 1, 2021, the Company will issue a Warrant to the Lenders to purchase at an exercise price of $0.01 per share such number of shares of Class A common stock of the Company as equals 0.50% of the then outstanding fully-diluted shares of Common Stock of the Company. The number of shares issuable upon exercise of each Warrant is subject to increase each time the Company issues or sells any shares of Common Stock, Common Stock equivalents, options, or convertible securities for a consideration per share (including upon exercise, exchange, or conversion) of less than the fair market value per share of the Class A common stock as of the Closing Date. The Warrants will expire five years after the applicable issuance date and will be exercisable on a cash basis or, at the election of the holder, on a cashless basis. The Company has a history of net losses and negative operating cash flows. In addition, the Company has experienced significant negative trends in its net revenue. While year-over-year trends in net revenue, net losses and operating cash flows have improved during the three months ended March 31, 2021, that improvement is, in part, due to changes in consumer behaviors as a result of the COVID-19 pandemic, and by the continued execution of the Company’s growth strategy. These positive trends on the Company’s operating results may not continue at current levels, and could decline in future periods as COVID-19 restrictions begin to be lifted and as vaccines become more widely available throughout the United States or if the Company is unable to continue to sustain the revenue growth resulting from its growth strategy. The Company is continuing to pursue its growth strategy to drive customer and revenue growth through product innovation. The Company’s ability, including the timing and extent, to successfully execute its growth strategy is inherently uncertain and is dependent on continued sufficiency of cash resources, and its ability to implement the initiatives and deliver the results as forecasted, among other factors. Due to this uncertainty, if the Company is unable to sufficiently deliver results from its growth strategy, manage liquidity and/or to cost effectively attract new customers and retain existing customers, the Company may not be able to maintain compliance with the minimum liquidity and minimum subscription count covenants which may result in an event of default under the Company’s Senior Secured Term Loan. Given the Company’s liquidity position, upon an event of default, if the Company were unable to obtain a waiver or successfully renegotiate the terms of its Senior Secured Term Loan with its lenders, and the lenders enforced one or more of their rights upon default, the Company would be unable to meet its current obligations. If the Company is unable to sufficiently execute its growth strategy, it believes it has plans to effectively manage liquidity and customer acquisition and retention in order to maintain compliance with its debt covenants. This includes implementing operational process driven changes to more cost-effectively source the products the Company offers, potential significant expense reductions in areas identified by the Company in product, technology, general and administrative costs and capital expenditures to achieve savings and reinvest in the business. This further includes modifying and balancing its marketing investments, as needed, to maintain the minimum subscription covenant, while also maintaining sufficient cash to meet the minimum liquidity covenant. A significant portion of the Company’s costs are discretionary in nature and, if needed, the Company has the ability to reduce or delay spending in order to reduce expenses and improve liquidity. While reductions in spending, particularly in marketing and capital expenditures, may negatively impact net revenue, the Company plans to execute such reductions to the extent needed to comply with its debt covenants. The Company has previously demonstrated an ability to implement various cost reduction initiatives, including workforce reductions and other cost optimizing initiatives. As a result of these initiatives, the Company’s year-over-year product, technology, general and administrative expenses, as a percentage of net revenue, were reduced by approximately 540 basis points in the three months ended March 31, 2021. Based on the current facts and circumstances, the additional financial flexibility provided through the Amendment discussed above, the Company’s financial planning process, and its historical ability to implement cost reductions and adjust marketing strategies, the Company believes it is probable it can effectively manage liquidity and subscription count in order to maintain compliance with the financial covenants under its Senior Secured Term Loan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t>
        </is>
      </c>
    </row>
    <row r="6">
      <c r="A6" s="4" t="inlineStr">
        <is>
          <t>Use of Estimates</t>
        </is>
      </c>
      <c r="B6" s="4" t="inlineStr">
        <is>
          <t>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7">
      <c r="A7" s="4" t="inlineStr">
        <is>
          <t>Emerging Growth and Smaller Reporting Company Status</t>
        </is>
      </c>
      <c r="B7" s="4" t="inlineStr">
        <is>
          <t>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the last day of the fiscal year following the fifth anniversary of the initial public offering, or the “IPO”),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t>
        </is>
      </c>
    </row>
    <row r="8">
      <c r="A8" s="4" t="inlineStr">
        <is>
          <t>Recently Issued/Adopted Accounting Pronouncements</t>
        </is>
      </c>
      <c r="B8" s="4" t="inlineStr">
        <is>
          <t>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 Income Taxes (Topic 740): Simplifying the Accounting for Income Taxes ​ Recently Adopted Accounting Pronouncements In March 2020, the FASB issued Accounting Standards Update No. 2020-04 (“ASU 2020-04”), Reference Rate Reform Facilitation of the Effects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1</t>
        </is>
      </c>
    </row>
    <row r="3">
      <c r="A3" s="3" t="inlineStr">
        <is>
          <t>Inventories, Net</t>
        </is>
      </c>
    </row>
    <row r="4">
      <c r="A4" s="4" t="inlineStr">
        <is>
          <t>Summary of inventories, net</t>
        </is>
      </c>
      <c r="B4" s="4" t="inlineStr">
        <is>
          <t>​ ​ ​ ​ ​ ​ ​ ​ March 31, ​ December 31, ​ 2021 2020 ​ (In thousands) Fulfillment $ 2,927 ​ $ 3,366 Product 19,604 ​ 14,819 Inventories, net $ 22,531 ​ $ 18,1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ummary of prepaid expenses and other current assets</t>
        </is>
      </c>
      <c r="B4" s="4" t="inlineStr">
        <is>
          <t>​ ​ ​ ​ ​ ​ ​ ​ March 31, ​ December 31, ​ 2021 2020 ​ (In thousands) Insurance proceeds receivable $ 11,250 ​ $ 11,250 Prepaid insurance ​ 8,026 ​ ​ 7,092 Other current assets 6,040 ​ 5,309 Prepaid expenses and other current assets $ 25,316 ​ $ 23,6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3 Months Ended</t>
        </is>
      </c>
    </row>
    <row r="2">
      <c r="B2" s="2" t="inlineStr">
        <is>
          <t>Mar. 31, 2021</t>
        </is>
      </c>
    </row>
    <row r="3">
      <c r="A3" s="3" t="inlineStr">
        <is>
          <t>Cash, Cash Equivalents, Restricted Cash and Restricted Cash Equivalents [Abstract]</t>
        </is>
      </c>
    </row>
    <row r="4">
      <c r="A4" s="4" t="inlineStr">
        <is>
          <t>Reconciliation of cash between balance sheets and statements of cash flows</t>
        </is>
      </c>
      <c r="B4" s="4" t="inlineStr">
        <is>
          <t>​ ​ ​ ​ ​ ​ ​ ​ March 31, ​ December 31, ​ 2021 2020 ​ (in thousands) Cash and cash equivalents $ 29,556 ​ $ 44,122 Restricted cash included in Prepaid expenses and other current assets ​ 536 ​ ​ 610 Restricted cash included in Other noncurrent assets ​ 1,110 ​ ​ 1,110 Total cash, cash equivalents, and restricted cash $ 31,202 ​ $ 45,842 ​ ​ ​ ​ ​ ​ ​ March 31, ​ December 31, ​ 2020 2019 ​ (in thousands) Cash and cash equivalents $ 29,505 ​ $ 43,531 Restricted cash included in Prepaid expenses and other current assets ​ 1,842 ​ ​ — Restricted cash included in Other noncurrent assets ​ 1,349 ​ ​ 2,912 Total cash, cash equivalents, and restricted cash $ 32,696 ​ $ 46,4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ummary of property and equipment</t>
        </is>
      </c>
      <c r="B4" s="4" t="inlineStr">
        <is>
          <t>​ ​ ​ ​ ​ ​ ​ ​ ​ March 31, ​ December 31, ​ ​ 2021 2020 ​ (In thousands) ​ Computer equipment $ 11,278 $ 11,110 Capitalized software ​ 21,711 ​ 21,318 Fulfillment equipment ​ 51,452 ​ 51,096 Furniture and fixtures ​ 3,408 ​ 3,408 Leasehold improvements ​ 33,136 ​ 32,969 Buildings (1) ​ 114,877 ​ ​ 114,877 ​ Construction in process ​ 1,987 ​ 1,442 Property and equipment, gross ​ 237,849 ​ 236,220 Less: accumulated depreciation and amortization ​ (116,631) ​ (111,012) Property and equipment, net $ 121,218 ​ $ 125,208 ​ (1) Buildings includes a build-to-suit lease arrangement in Linden, New Jersey where the Company is considered the owner for accounting purposes, and as of March 31, 2021 and December 31, 2020, contains $31.3 million of the capitalized fair value of the building, $80.8 million of costs incurred directly by the Company relating to this arrangement, and $2.8 million of capitalized interest for related construction proje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ummary of accrued expenses and other current liabilities</t>
        </is>
      </c>
      <c r="B4" s="4" t="inlineStr">
        <is>
          <t>​ ​ ​ ​ ​ ​ ​ ​ ​ March 31, ​ December 31, ​ ​ 2021 2020 ​ (In thousands) ​ Accrued compensation $ 7,992 ​ $ 17,189 ​ Accrued credits and refunds reserve 1,474 ​ 1,547 ​ Accrued legal settlements ​ 11,250 ​ ​ 12,250 ​ Accrued marketing expenses ​ 2,812 ​ ​ 2,006 ​ Accrued shipping expenses 2,117 ​ 2,060 ​ Other current liabilities 8,006 ​ 6,580 ​ Accrued expenses and other current liabilities $ 33,651 ​ $ 41,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3 Months Ended</t>
        </is>
      </c>
    </row>
    <row r="2">
      <c r="B2" s="2" t="inlineStr">
        <is>
          <t>Mar. 31, 2021</t>
        </is>
      </c>
    </row>
    <row r="3">
      <c r="A3" s="3" t="inlineStr">
        <is>
          <t>Deferred Revenue</t>
        </is>
      </c>
    </row>
    <row r="4">
      <c r="A4" s="4" t="inlineStr">
        <is>
          <t>Summary of deferred revenue</t>
        </is>
      </c>
      <c r="B4" s="4" t="inlineStr">
        <is>
          <t>​ ​ ​ ​ ​ ​ ​ ​ ​ March 31, ​ December 31, ​ 2021 ​ 2020 ​ (In thousands) ​ Cash received prior to fulfillment $ 4,773 ​ $ 1,550 ​ Gift cards, prepaid orders, and other ​ 2,464 ​ ​ 4,719 ​ Deferred revenue $ 7,237 ​ $ 6,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presentation of debt balances</t>
        </is>
      </c>
      <c r="B4" s="4" t="inlineStr">
        <is>
          <t>​ ​ ​ ​ ​ ​ ​ ​ March 31, ​ December 31, ​ 2021 2020 ​ (In thousands) Senior secured term loan ​ 33,250 ​ ​ 34,125 Deferred financing costs, net ​ (1,663) ​ ​ (1,878) Total debt outstanding, net of debt issuance costs ​ 31,587 ​ ​ 32,247 Less: current portion of long-term debt ​ 3,500 ​ ​ 3,500 Long-term debt $ 28,087 ​ $ 28,7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lass A</t>
        </is>
      </c>
    </row>
    <row r="3">
      <c r="A3" s="4" t="inlineStr">
        <is>
          <t>Common stock, par value</t>
        </is>
      </c>
      <c r="B3" s="7" t="n">
        <v>0.0001</v>
      </c>
      <c r="C3" s="7" t="n">
        <v>0.0001</v>
      </c>
    </row>
    <row r="4">
      <c r="A4" s="4" t="inlineStr">
        <is>
          <t>Common stock, authorized (in shares)</t>
        </is>
      </c>
      <c r="B4" s="5" t="n">
        <v>1500000000</v>
      </c>
      <c r="C4" s="5" t="n">
        <v>1500000000</v>
      </c>
    </row>
    <row r="5">
      <c r="A5" s="4" t="inlineStr">
        <is>
          <t>Common stock, issued (in shares)</t>
        </is>
      </c>
      <c r="B5" s="5" t="n">
        <v>14657259</v>
      </c>
      <c r="C5" s="5" t="n">
        <v>14365664</v>
      </c>
    </row>
    <row r="6">
      <c r="A6" s="4" t="inlineStr">
        <is>
          <t>Common stock, outstanding (in shares)</t>
        </is>
      </c>
      <c r="B6" s="5" t="n">
        <v>14657259</v>
      </c>
      <c r="C6" s="5" t="n">
        <v>14365664</v>
      </c>
    </row>
    <row r="7">
      <c r="A7" s="4" t="inlineStr">
        <is>
          <t>Class B</t>
        </is>
      </c>
    </row>
    <row r="8">
      <c r="A8" s="4" t="inlineStr">
        <is>
          <t>Common stock, par value</t>
        </is>
      </c>
      <c r="B8" s="7" t="n">
        <v>0.0001</v>
      </c>
      <c r="C8" s="7" t="n">
        <v>0.0001</v>
      </c>
    </row>
    <row r="9">
      <c r="A9" s="4" t="inlineStr">
        <is>
          <t>Common stock, authorized (in shares)</t>
        </is>
      </c>
      <c r="B9" s="5" t="n">
        <v>175000000</v>
      </c>
      <c r="C9" s="5" t="n">
        <v>175000000</v>
      </c>
    </row>
    <row r="10">
      <c r="A10" s="4" t="inlineStr">
        <is>
          <t>Common stock, issued (in shares)</t>
        </is>
      </c>
      <c r="B10" s="5" t="n">
        <v>3393791</v>
      </c>
      <c r="C10" s="5" t="n">
        <v>3493791</v>
      </c>
    </row>
    <row r="11">
      <c r="A11" s="4" t="inlineStr">
        <is>
          <t>Common stock, outstanding (in shares)</t>
        </is>
      </c>
      <c r="B11" s="5" t="n">
        <v>3393791</v>
      </c>
      <c r="C11" s="5" t="n">
        <v>3493791</v>
      </c>
    </row>
    <row r="12">
      <c r="A12" s="4" t="inlineStr">
        <is>
          <t>Class C</t>
        </is>
      </c>
    </row>
    <row r="13">
      <c r="A13" s="4" t="inlineStr">
        <is>
          <t>Common stock, par value</t>
        </is>
      </c>
      <c r="B13" s="7" t="n">
        <v>0.0001</v>
      </c>
      <c r="C13" s="7" t="n">
        <v>0.0001</v>
      </c>
    </row>
    <row r="14">
      <c r="A14" s="4" t="inlineStr">
        <is>
          <t>Common stock, authorized (in shares)</t>
        </is>
      </c>
      <c r="B14" s="5" t="n">
        <v>500000000</v>
      </c>
      <c r="C14" s="5" t="n">
        <v>5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Share-based Compensation Cost</t>
        </is>
      </c>
      <c r="B4" s="4" t="inlineStr">
        <is>
          <t>​ ​ ​ ​ ​ ​ ​ ​ Three Months Ended ​ March 31, ​ 2021 2020 ​ (In thousands) Cost of goods sold, excluding depreciation and amortization $ 16 ​ $ 30 Product, technology, general and administrative ​ 2,303 ​ ​ 2,210 Total share-based compensation $ 2,319 ​ $ 2,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earnings per share</t>
        </is>
      </c>
      <c r="B4" s="4" t="inlineStr">
        <is>
          <t>​ ​ ​ ​ ​ ​ ​ ​ ​ ​ ​ ​ ​ ​ Three Months Ended March 31, ​ 2021 ​ 2020 ​ Class A Class B ​ Class A ​ Class B (In thousands, except share and per-share data) ​ ​ ​ ​ Numerator: ​ ​ ​ ​ ​ ​ ​ ​ Net income (loss) attributable to common stockholders $ (12,707) ​ $ (3,014) ​ $ (13,363) ​ $ (6,782) Denominator: ​ ​ ​ ​ ​ ​ ​ Weighted-average shares used to compute net income (loss) per share attributable to common stockholders—basic 14,500,335 ​ 3,439,347 ​ 8,826,116 ​ 4,479,689 Effect of dilutive securities — ​ — ​ — ​ — Weighted-average shares used to compute net income (loss) per share attributable to common stockholders—diluted 14,500,335 ​ 3,439,347 ​ 8,826,116 ​ 4,479,689 ​ ​ ​ ​ ​ ​ ​ ​ ​ ​ ​ ​ Net income (loss) per share attributable to common stockholders—basic (1) $ (0.88) ​ $ (0.88) ​ $ (1.51) ​ $ (1.51) Net income (loss) per share attributable to common stockholders—diluted (1) $ (0.88) ​ $ (0.88) ​ $ (1.51) ​ $ (1.51) ​ (1) Net income (loss) per share attributable to common stockholders — basic and net income (loss) per share attributable to common stockholders — diluted may not recalculate due to rounding.</t>
        </is>
      </c>
    </row>
    <row r="5">
      <c r="A5" s="4" t="inlineStr">
        <is>
          <t>Summary of shares that are excluded from the computation of diluted net income (loss) per share attributable to common stockholders as their effect would have been antidilutive</t>
        </is>
      </c>
      <c r="B5" s="4" t="inlineStr">
        <is>
          <t>​ ​ ​ ​ ​ ​ ​ ​ ​ ​ ​ ​ Three Months Ended March 31, ​ ​ 2021 ​ 2020 ​ Class A Class B Class A Class B Stock options ​ — ​ 51,897 ​ 22,529 ​ 184,350 Restricted stock units ​ 1,994,341 ​ — ​ 1,682,990 ​ — Total anti-dilutive securities ​ 1,994,341 ​ 51,897 ​ 1,705,519 ​ 184,3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Measurements</t>
        </is>
      </c>
    </row>
    <row r="4">
      <c r="A4" s="4" t="inlineStr">
        <is>
          <t>Schedule of assets measured on a recurring basis</t>
        </is>
      </c>
      <c r="B4" s="4" t="inlineStr">
        <is>
          <t>​ ​ ​ ​ ​ ​ ​ ​ ​ ​ ​ ​ ​ ​ ​ ​ March 31, 2021 ​ Level 1 Level 2 Level 3 Total ​ ​ (In thousands) Financial Assets: ​ ​ ​ ​ Money market accounts ​ $ 2,635 ​ $ — ​ $ — ​ $ 2,635 Total financial assets ​ $ 2,635 ​ $ — ​ $ — ​ $ 2,635 ​ ​ ​ ​ ​ ​ ​ ​ ​ ​ ​ ​ ​ ​ ​ ​ December 31, 2020 ​ Level 1 Level 2 Level 3 Total ​ ​ (In thousands) Financial Assets: ​ ​ ​ ​ Money market accounts ​ $ 42,408 ​ $ — ​ $ — ​ $ 42,408 Total financial assets ​ $ 42,408 ​ $ — ​ $ — ​ $ 42,4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0"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Liquidity (Details)</t>
        </is>
      </c>
      <c r="B1" s="2" t="inlineStr">
        <is>
          <t>May 05, 2021USD ($)$ / shares</t>
        </is>
      </c>
      <c r="C1" s="2" t="inlineStr">
        <is>
          <t>Oct. 16, 2020USD ($)</t>
        </is>
      </c>
      <c r="D1" s="2" t="inlineStr">
        <is>
          <t>Mar. 31, 2021USD ($)item</t>
        </is>
      </c>
      <c r="E1" s="2" t="inlineStr">
        <is>
          <t>Mar. 19, 2021USD ($)</t>
        </is>
      </c>
      <c r="F1" s="2" t="inlineStr">
        <is>
          <t>Mar. 18, 2021USD ($)</t>
        </is>
      </c>
      <c r="G1" s="2" t="inlineStr">
        <is>
          <t>Dec. 31, 2020USD ($)</t>
        </is>
      </c>
      <c r="H1" s="2" t="inlineStr">
        <is>
          <t>Mar. 31, 2020USD ($)</t>
        </is>
      </c>
      <c r="I1" s="2" t="inlineStr">
        <is>
          <t>Dec. 31, 2019USD ($)</t>
        </is>
      </c>
    </row>
    <row r="2">
      <c r="A2" s="3" t="inlineStr">
        <is>
          <t>Significant Accounting Policies [Line Items]</t>
        </is>
      </c>
    </row>
    <row r="3">
      <c r="A3" s="4" t="inlineStr">
        <is>
          <t>Cash and cash equivalents</t>
        </is>
      </c>
      <c r="D3" s="6" t="n">
        <v>29556000</v>
      </c>
      <c r="G3" s="6" t="n">
        <v>44122000</v>
      </c>
      <c r="H3" s="6" t="n">
        <v>29505000</v>
      </c>
      <c r="I3" s="6" t="n">
        <v>43531000</v>
      </c>
    </row>
    <row r="4">
      <c r="A4" s="4" t="inlineStr">
        <is>
          <t>Long-term debt</t>
        </is>
      </c>
      <c r="D4" s="5" t="n">
        <v>31587000</v>
      </c>
      <c r="G4" s="5" t="n">
        <v>32247000</v>
      </c>
    </row>
    <row r="5">
      <c r="A5" s="4" t="inlineStr">
        <is>
          <t>Current portion of long-term debt</t>
        </is>
      </c>
      <c r="D5" s="5" t="n">
        <v>3500000</v>
      </c>
      <c r="G5" s="5" t="n">
        <v>3500000</v>
      </c>
    </row>
    <row r="6">
      <c r="A6" s="4" t="inlineStr">
        <is>
          <t>Long-term debt</t>
        </is>
      </c>
      <c r="D6" s="5" t="n">
        <v>28087000</v>
      </c>
      <c r="G6" s="6" t="n">
        <v>28747000</v>
      </c>
    </row>
    <row r="7">
      <c r="A7" s="4" t="inlineStr">
        <is>
          <t>Repayment of revolving credit facility</t>
        </is>
      </c>
      <c r="C7" s="6" t="n">
        <v>43800000</v>
      </c>
    </row>
    <row r="8">
      <c r="A8" s="4" t="inlineStr">
        <is>
          <t>Repayment of outstanding debt</t>
        </is>
      </c>
      <c r="D8" s="6" t="n">
        <v>875000</v>
      </c>
    </row>
    <row r="9">
      <c r="A9" s="4" t="inlineStr">
        <is>
          <t>Reduction in product, technology, general and administrative expenses, as a percent</t>
        </is>
      </c>
      <c r="D9" s="4" t="inlineStr">
        <is>
          <t>5.40%</t>
        </is>
      </c>
    </row>
    <row r="10">
      <c r="A10" s="4" t="inlineStr">
        <is>
          <t>Term Loan Due In 2023 [Member]</t>
        </is>
      </c>
    </row>
    <row r="11">
      <c r="A11" s="3" t="inlineStr">
        <is>
          <t>Significant Accounting Policies [Line Items]</t>
        </is>
      </c>
    </row>
    <row r="12">
      <c r="A12" s="4" t="inlineStr">
        <is>
          <t>Face value of debt</t>
        </is>
      </c>
      <c r="D12" s="6" t="n">
        <v>35000000</v>
      </c>
    </row>
    <row r="13">
      <c r="A13" s="4" t="inlineStr">
        <is>
          <t>Interest rate (as a percent)</t>
        </is>
      </c>
      <c r="D13" s="4" t="inlineStr">
        <is>
          <t>8.00%</t>
        </is>
      </c>
    </row>
    <row r="14">
      <c r="A14" s="4" t="inlineStr">
        <is>
          <t>Quarterly principal payment amount</t>
        </is>
      </c>
      <c r="D14" s="6" t="n">
        <v>875000</v>
      </c>
    </row>
    <row r="15">
      <c r="A15" s="4" t="inlineStr">
        <is>
          <t>Current portion of long-term debt</t>
        </is>
      </c>
      <c r="D15" s="5" t="n">
        <v>3500000</v>
      </c>
    </row>
    <row r="16">
      <c r="A16" s="4" t="inlineStr">
        <is>
          <t>Long-term debt, non-current portion, before debt issuance costs</t>
        </is>
      </c>
      <c r="D16" s="5" t="n">
        <v>28100000</v>
      </c>
    </row>
    <row r="17">
      <c r="A17" s="4" t="inlineStr">
        <is>
          <t>Minimum liquidity balance</t>
        </is>
      </c>
      <c r="D17" s="6" t="n">
        <v>20000000</v>
      </c>
    </row>
    <row r="18">
      <c r="A18" s="4" t="inlineStr">
        <is>
          <t>Minimum subscription count, initial period | item</t>
        </is>
      </c>
      <c r="D18" s="5" t="n">
        <v>300000</v>
      </c>
    </row>
    <row r="19">
      <c r="A19" s="4" t="inlineStr">
        <is>
          <t>Minimum subscription count, subsequent period | item</t>
        </is>
      </c>
      <c r="D19" s="5" t="n">
        <v>320000</v>
      </c>
    </row>
    <row r="20">
      <c r="A20" s="4" t="inlineStr">
        <is>
          <t>Prepayment required, as percentage of equity issuances</t>
        </is>
      </c>
      <c r="D20" s="4" t="inlineStr">
        <is>
          <t>50.00%</t>
        </is>
      </c>
    </row>
    <row r="21">
      <c r="A21" s="4" t="inlineStr">
        <is>
          <t>Term Loan Due In 2023 [Member] | Minimum</t>
        </is>
      </c>
    </row>
    <row r="22">
      <c r="A22" s="3" t="inlineStr">
        <is>
          <t>Significant Accounting Policies [Line Items]</t>
        </is>
      </c>
    </row>
    <row r="23">
      <c r="A23" s="4" t="inlineStr">
        <is>
          <t>Actual liquidity balance</t>
        </is>
      </c>
      <c r="E23" s="6" t="n">
        <v>20000000</v>
      </c>
    </row>
    <row r="24">
      <c r="A24" s="4" t="inlineStr">
        <is>
          <t>Term Loan Due In 2023 [Member] | Maximum</t>
        </is>
      </c>
    </row>
    <row r="25">
      <c r="A25" s="3" t="inlineStr">
        <is>
          <t>Significant Accounting Policies [Line Items]</t>
        </is>
      </c>
    </row>
    <row r="26">
      <c r="A26" s="4" t="inlineStr">
        <is>
          <t>Actual liquidity balance</t>
        </is>
      </c>
      <c r="F26" s="6" t="n">
        <v>20000000</v>
      </c>
    </row>
    <row r="27">
      <c r="A27" s="4" t="inlineStr">
        <is>
          <t>LIBOR | Term Loan Due In 2023 [Member] | Minimum</t>
        </is>
      </c>
    </row>
    <row r="28">
      <c r="A28" s="3" t="inlineStr">
        <is>
          <t>Significant Accounting Policies [Line Items]</t>
        </is>
      </c>
    </row>
    <row r="29">
      <c r="A29" s="4" t="inlineStr">
        <is>
          <t>Margin added to variable rate (as a percent)</t>
        </is>
      </c>
      <c r="D29" s="4" t="inlineStr">
        <is>
          <t>1.50%</t>
        </is>
      </c>
    </row>
    <row r="30">
      <c r="A30" s="4" t="inlineStr">
        <is>
          <t>Subsequent Event | Term Loan Due In 2023 [Member]</t>
        </is>
      </c>
    </row>
    <row r="31">
      <c r="A31" s="3" t="inlineStr">
        <is>
          <t>Significant Accounting Policies [Line Items]</t>
        </is>
      </c>
    </row>
    <row r="32">
      <c r="A32" s="4" t="inlineStr">
        <is>
          <t>Interest rate (as a percent)</t>
        </is>
      </c>
      <c r="B32" s="4" t="inlineStr">
        <is>
          <t>9.00%</t>
        </is>
      </c>
    </row>
    <row r="33">
      <c r="A33" s="4" t="inlineStr">
        <is>
          <t>Increase in interest rate (as a percent)</t>
        </is>
      </c>
      <c r="B33" s="4" t="inlineStr">
        <is>
          <t>1.00%</t>
        </is>
      </c>
    </row>
    <row r="34">
      <c r="A34" s="4" t="inlineStr">
        <is>
          <t>Subsequent Event | Term Loan 2021 Due In 2023 [Member]</t>
        </is>
      </c>
    </row>
    <row r="35">
      <c r="A35" s="3" t="inlineStr">
        <is>
          <t>Significant Accounting Policies [Line Items]</t>
        </is>
      </c>
    </row>
    <row r="36">
      <c r="A36" s="4" t="inlineStr">
        <is>
          <t>Face value of debt</t>
        </is>
      </c>
      <c r="B36" s="6" t="n">
        <v>5000000</v>
      </c>
    </row>
    <row r="37">
      <c r="A37" s="4" t="inlineStr">
        <is>
          <t>Interest rate (as a percent)</t>
        </is>
      </c>
      <c r="B37" s="4" t="inlineStr">
        <is>
          <t>10.00%</t>
        </is>
      </c>
    </row>
    <row r="38">
      <c r="A38" s="4" t="inlineStr">
        <is>
          <t>Minimum liquidity balance, initial period</t>
        </is>
      </c>
      <c r="B38" s="6" t="n">
        <v>15000000</v>
      </c>
    </row>
    <row r="39">
      <c r="A39" s="4" t="inlineStr">
        <is>
          <t>Prepayment required, as percentage of equity issuances</t>
        </is>
      </c>
      <c r="B39" s="4" t="inlineStr">
        <is>
          <t>100.00%</t>
        </is>
      </c>
    </row>
    <row r="40">
      <c r="A40" s="4" t="inlineStr">
        <is>
          <t>Equity issuance triggering prepayment requirement</t>
        </is>
      </c>
      <c r="B40" s="6" t="n">
        <v>30000000</v>
      </c>
    </row>
    <row r="41">
      <c r="A41" s="4" t="inlineStr">
        <is>
          <t>Equity issuance period</t>
        </is>
      </c>
      <c r="B41" s="4" t="inlineStr">
        <is>
          <t>60 days</t>
        </is>
      </c>
    </row>
    <row r="42">
      <c r="A42" s="4" t="inlineStr">
        <is>
          <t>Closing fee</t>
        </is>
      </c>
      <c r="B42" s="6" t="n">
        <v>1000000</v>
      </c>
    </row>
    <row r="43">
      <c r="A43" s="4" t="inlineStr">
        <is>
          <t>Closing costs subject to forgiveness (as a percent)</t>
        </is>
      </c>
      <c r="B43" s="4" t="inlineStr">
        <is>
          <t>50.00%</t>
        </is>
      </c>
    </row>
    <row r="44">
      <c r="A44" s="4" t="inlineStr">
        <is>
          <t>Closing cost forgiveness period</t>
        </is>
      </c>
      <c r="B44" s="4" t="inlineStr">
        <is>
          <t>60 days</t>
        </is>
      </c>
    </row>
    <row r="45">
      <c r="A45" s="4" t="inlineStr">
        <is>
          <t>Warrant exercise price (in dollars per share) | $ / shares</t>
        </is>
      </c>
      <c r="B45" s="8" t="n">
        <v>0.01</v>
      </c>
    </row>
    <row r="46">
      <c r="A46" s="4" t="inlineStr">
        <is>
          <t>Warrant term</t>
        </is>
      </c>
      <c r="B46" s="4" t="inlineStr">
        <is>
          <t>5 years</t>
        </is>
      </c>
    </row>
    <row r="47">
      <c r="A47" s="4" t="inlineStr">
        <is>
          <t>Equity subject to warrant exercise (as a percent)</t>
        </is>
      </c>
      <c r="B47" s="4" t="inlineStr">
        <is>
          <t>0.50%</t>
        </is>
      </c>
    </row>
    <row r="48">
      <c r="A48" s="4" t="inlineStr">
        <is>
          <t>Debt amendment, additional flexibility</t>
        </is>
      </c>
      <c r="B48" s="6" t="n">
        <v>10000000</v>
      </c>
    </row>
    <row r="49">
      <c r="A49" s="4" t="inlineStr">
        <is>
          <t>Subsequent Event | LIBOR | Term Loan Due In 2023 [Member] | Minimum</t>
        </is>
      </c>
    </row>
    <row r="50">
      <c r="A50" s="3" t="inlineStr">
        <is>
          <t>Significant Accounting Policies [Line Items]</t>
        </is>
      </c>
    </row>
    <row r="51">
      <c r="A51" s="4" t="inlineStr">
        <is>
          <t>Margin added to variable rate (as a percent)</t>
        </is>
      </c>
      <c r="B51" s="4" t="inlineStr">
        <is>
          <t>1.50%</t>
        </is>
      </c>
    </row>
    <row r="52">
      <c r="A52" s="4" t="inlineStr">
        <is>
          <t>Subsequent Event | LIBOR | Term Loan 2021 Due In 2023 [Member] | Minimum</t>
        </is>
      </c>
    </row>
    <row r="53">
      <c r="A53" s="3" t="inlineStr">
        <is>
          <t>Significant Accounting Policies [Line Items]</t>
        </is>
      </c>
    </row>
    <row r="54">
      <c r="A54" s="4" t="inlineStr">
        <is>
          <t>Margin added to variable rate (as a percent)</t>
        </is>
      </c>
      <c r="B54" s="4" t="inlineStr">
        <is>
          <t>1.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ies, Net</t>
        </is>
      </c>
    </row>
    <row r="3">
      <c r="A3" s="4" t="inlineStr">
        <is>
          <t>Fulfillment</t>
        </is>
      </c>
      <c r="B3" s="6" t="n">
        <v>2927</v>
      </c>
      <c r="C3" s="6" t="n">
        <v>3366</v>
      </c>
    </row>
    <row r="4">
      <c r="A4" s="4" t="inlineStr">
        <is>
          <t>Product</t>
        </is>
      </c>
      <c r="B4" s="5" t="n">
        <v>19604</v>
      </c>
      <c r="C4" s="5" t="n">
        <v>14819</v>
      </c>
    </row>
    <row r="5">
      <c r="A5" s="4" t="inlineStr">
        <is>
          <t>Inventories, net</t>
        </is>
      </c>
      <c r="B5" s="6" t="n">
        <v>22531</v>
      </c>
      <c r="C5" s="6" t="n">
        <v>18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s and Other Current Assets</t>
        </is>
      </c>
    </row>
    <row r="3">
      <c r="A3" s="4" t="inlineStr">
        <is>
          <t>Insurance proceeds receivable</t>
        </is>
      </c>
      <c r="B3" s="6" t="n">
        <v>11250</v>
      </c>
      <c r="C3" s="6" t="n">
        <v>11250</v>
      </c>
    </row>
    <row r="4">
      <c r="A4" s="4" t="inlineStr">
        <is>
          <t>Prepaid insurance</t>
        </is>
      </c>
      <c r="B4" s="5" t="n">
        <v>8026</v>
      </c>
      <c r="C4" s="5" t="n">
        <v>7092</v>
      </c>
    </row>
    <row r="5">
      <c r="A5" s="4" t="inlineStr">
        <is>
          <t>Other current assets</t>
        </is>
      </c>
      <c r="B5" s="5" t="n">
        <v>6040</v>
      </c>
      <c r="C5" s="5" t="n">
        <v>5309</v>
      </c>
    </row>
    <row r="6">
      <c r="A6" s="4" t="inlineStr">
        <is>
          <t>Prepaid expenses and other current assets</t>
        </is>
      </c>
      <c r="B6" s="6" t="n">
        <v>25316</v>
      </c>
      <c r="C6" s="6" t="n">
        <v>236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stricted Cash (Details)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29556</v>
      </c>
      <c r="C3" s="6" t="n">
        <v>44122</v>
      </c>
      <c r="D3" s="6" t="n">
        <v>29505</v>
      </c>
      <c r="E3" s="6" t="n">
        <v>43531</v>
      </c>
    </row>
    <row r="4">
      <c r="A4" s="4" t="inlineStr">
        <is>
          <t>Restricted Cash and Cash Equivalents, Current</t>
        </is>
      </c>
      <c r="B4" s="6" t="n">
        <v>536</v>
      </c>
      <c r="C4" s="6" t="n">
        <v>610</v>
      </c>
      <c r="D4" s="6" t="n">
        <v>1842</v>
      </c>
    </row>
    <row r="5">
      <c r="A5" s="4" t="inlineStr">
        <is>
          <t>Restricted Cash and Cash Equivalents, Asset, Statement of Financial Position [Extensible List]</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Restricted Cash and Cash Equivalents, Noncurrent</t>
        </is>
      </c>
      <c r="B6" s="6" t="n">
        <v>1110</v>
      </c>
      <c r="C6" s="6" t="n">
        <v>1110</v>
      </c>
      <c r="D6" s="6" t="n">
        <v>1349</v>
      </c>
      <c r="E6" s="6" t="n">
        <v>2912</v>
      </c>
    </row>
    <row r="7">
      <c r="A7" s="4" t="inlineStr">
        <is>
          <t>Restricted Cash and Cash Equivalents, Noncurrent, Asset, Statement of Financial Position [Extensible List]</t>
        </is>
      </c>
      <c r="B7" s="4" t="inlineStr">
        <is>
          <t>Other Assets, Noncurrent</t>
        </is>
      </c>
      <c r="C7" s="4" t="inlineStr">
        <is>
          <t>Other Assets, Noncurrent</t>
        </is>
      </c>
      <c r="D7" s="4" t="inlineStr">
        <is>
          <t>Other Assets, Noncurrent</t>
        </is>
      </c>
      <c r="E7" s="4" t="inlineStr">
        <is>
          <t>Other Assets, Noncurrent</t>
        </is>
      </c>
    </row>
    <row r="8">
      <c r="A8" s="4" t="inlineStr">
        <is>
          <t>Cash, Cash Equivalents, Restricted Cash and Restricted Cash Equivalents, Total</t>
        </is>
      </c>
      <c r="B8" s="6" t="n">
        <v>31202</v>
      </c>
      <c r="C8" s="6" t="n">
        <v>45842</v>
      </c>
      <c r="D8" s="6" t="n">
        <v>32696</v>
      </c>
      <c r="E8" s="6" t="n">
        <v>46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Net (Details) - USD ($) $ in Thousands</t>
        </is>
      </c>
      <c r="B1" s="2" t="inlineStr">
        <is>
          <t>Mar. 30, 2020</t>
        </is>
      </c>
      <c r="C1" s="2" t="inlineStr">
        <is>
          <t>Mar. 31, 2021</t>
        </is>
      </c>
      <c r="D1" s="2" t="inlineStr">
        <is>
          <t>Jun. 30, 2020</t>
        </is>
      </c>
      <c r="E1" s="2" t="inlineStr">
        <is>
          <t>Mar. 31, 2020</t>
        </is>
      </c>
      <c r="F1" s="2" t="inlineStr">
        <is>
          <t>Jun. 30, 2020</t>
        </is>
      </c>
      <c r="G1" s="2" t="inlineStr">
        <is>
          <t>Dec. 31, 2020</t>
        </is>
      </c>
      <c r="H1" s="2" t="inlineStr">
        <is>
          <t>Feb. 29, 2020</t>
        </is>
      </c>
    </row>
    <row r="2">
      <c r="A2" s="3" t="inlineStr">
        <is>
          <t>Property and equipment, net</t>
        </is>
      </c>
    </row>
    <row r="3">
      <c r="A3" s="4" t="inlineStr">
        <is>
          <t>Computer equipment</t>
        </is>
      </c>
      <c r="C3" s="6" t="n">
        <v>11278</v>
      </c>
      <c r="G3" s="6" t="n">
        <v>11110</v>
      </c>
    </row>
    <row r="4">
      <c r="A4" s="4" t="inlineStr">
        <is>
          <t>Capitalized software</t>
        </is>
      </c>
      <c r="C4" s="5" t="n">
        <v>21711</v>
      </c>
      <c r="G4" s="5" t="n">
        <v>21318</v>
      </c>
    </row>
    <row r="5">
      <c r="A5" s="4" t="inlineStr">
        <is>
          <t>Fulfillment equipment</t>
        </is>
      </c>
      <c r="C5" s="5" t="n">
        <v>51452</v>
      </c>
      <c r="G5" s="5" t="n">
        <v>51096</v>
      </c>
    </row>
    <row r="6">
      <c r="A6" s="4" t="inlineStr">
        <is>
          <t>Furniture and fixtures</t>
        </is>
      </c>
      <c r="C6" s="5" t="n">
        <v>3408</v>
      </c>
      <c r="G6" s="5" t="n">
        <v>3408</v>
      </c>
    </row>
    <row r="7">
      <c r="A7" s="4" t="inlineStr">
        <is>
          <t>Leasehold improvements</t>
        </is>
      </c>
      <c r="C7" s="5" t="n">
        <v>33136</v>
      </c>
      <c r="G7" s="5" t="n">
        <v>32969</v>
      </c>
    </row>
    <row r="8">
      <c r="A8" s="4" t="inlineStr">
        <is>
          <t>Buildings</t>
        </is>
      </c>
      <c r="C8" s="5" t="n">
        <v>114877</v>
      </c>
      <c r="G8" s="5" t="n">
        <v>114877</v>
      </c>
    </row>
    <row r="9">
      <c r="A9" s="4" t="inlineStr">
        <is>
          <t>Construction in process</t>
        </is>
      </c>
      <c r="C9" s="5" t="n">
        <v>1987</v>
      </c>
      <c r="G9" s="5" t="n">
        <v>1442</v>
      </c>
    </row>
    <row r="10">
      <c r="A10" s="4" t="inlineStr">
        <is>
          <t>Property and equipment, gross</t>
        </is>
      </c>
      <c r="C10" s="5" t="n">
        <v>237849</v>
      </c>
      <c r="G10" s="5" t="n">
        <v>236220</v>
      </c>
    </row>
    <row r="11">
      <c r="A11" s="4" t="inlineStr">
        <is>
          <t>Less: accumulated depreciation and amortization</t>
        </is>
      </c>
      <c r="C11" s="5" t="n">
        <v>-116631</v>
      </c>
      <c r="G11" s="5" t="n">
        <v>-111012</v>
      </c>
    </row>
    <row r="12">
      <c r="A12" s="4" t="inlineStr">
        <is>
          <t>Property and equipment, net</t>
        </is>
      </c>
      <c r="C12" s="5" t="n">
        <v>121218</v>
      </c>
      <c r="G12" s="5" t="n">
        <v>125208</v>
      </c>
    </row>
    <row r="13">
      <c r="A13" s="4" t="inlineStr">
        <is>
          <t>Build-to-suit lease financings included in Buildings</t>
        </is>
      </c>
      <c r="B13" s="6" t="n">
        <v>31100</v>
      </c>
      <c r="C13" s="5" t="n">
        <v>31300</v>
      </c>
      <c r="G13" s="5" t="n">
        <v>31300</v>
      </c>
    </row>
    <row r="14">
      <c r="A14" s="4" t="inlineStr">
        <is>
          <t>Cost incurred to date</t>
        </is>
      </c>
      <c r="C14" s="5" t="n">
        <v>80800</v>
      </c>
      <c r="G14" s="5" t="n">
        <v>80800</v>
      </c>
    </row>
    <row r="15">
      <c r="A15" s="4" t="inlineStr">
        <is>
          <t>Depreciation and amortization of property and equipment</t>
        </is>
      </c>
      <c r="C15" s="5" t="n">
        <v>5620</v>
      </c>
      <c r="E15" s="6" t="n">
        <v>6753</v>
      </c>
    </row>
    <row r="16">
      <c r="A16" s="4" t="inlineStr">
        <is>
          <t>Capitalized interest to date</t>
        </is>
      </c>
      <c r="C16" s="5" t="n">
        <v>2800</v>
      </c>
      <c r="G16" s="5" t="n">
        <v>2800</v>
      </c>
    </row>
    <row r="17">
      <c r="A17" s="4" t="inlineStr">
        <is>
          <t>Gain (loss) on lease termination</t>
        </is>
      </c>
      <c r="B17" s="5" t="n">
        <v>-1500</v>
      </c>
      <c r="E17" s="5" t="n">
        <v>4900</v>
      </c>
    </row>
    <row r="18">
      <c r="A18" s="4" t="inlineStr">
        <is>
          <t>Total non-cancelable minimum lease payments, pre adoption</t>
        </is>
      </c>
      <c r="B18" s="5" t="n">
        <v>32900</v>
      </c>
    </row>
    <row r="19">
      <c r="A19" s="4" t="inlineStr">
        <is>
          <t>Facility financing obligation</t>
        </is>
      </c>
      <c r="B19" s="5" t="n">
        <v>35700</v>
      </c>
      <c r="C19" s="5" t="n">
        <v>35944</v>
      </c>
      <c r="G19" s="6" t="n">
        <v>35957</v>
      </c>
    </row>
    <row r="20">
      <c r="A20" s="4" t="inlineStr">
        <is>
          <t>Deferred rent</t>
        </is>
      </c>
      <c r="B20" s="6" t="n">
        <v>1800</v>
      </c>
    </row>
    <row r="21">
      <c r="A21" s="4" t="inlineStr">
        <is>
          <t>Loss on impairment</t>
        </is>
      </c>
      <c r="E21" s="5" t="n">
        <v>7448</v>
      </c>
    </row>
    <row r="22">
      <c r="A22" s="4" t="inlineStr">
        <is>
          <t>Arlington Fulfillment Center [Member]</t>
        </is>
      </c>
    </row>
    <row r="23">
      <c r="A23" s="3" t="inlineStr">
        <is>
          <t>Property and equipment, net</t>
        </is>
      </c>
    </row>
    <row r="24">
      <c r="A24" s="4" t="inlineStr">
        <is>
          <t>Property and equipment, net</t>
        </is>
      </c>
      <c r="H24" s="6" t="n">
        <v>11500</v>
      </c>
    </row>
    <row r="25">
      <c r="A25" s="4" t="inlineStr">
        <is>
          <t>Fair value of long-lived assets</t>
        </is>
      </c>
      <c r="H25" s="6" t="n">
        <v>4100</v>
      </c>
    </row>
    <row r="26">
      <c r="A26" s="4" t="inlineStr">
        <is>
          <t>Loss on impairment</t>
        </is>
      </c>
      <c r="D26" s="6" t="n">
        <v>200</v>
      </c>
      <c r="E26" s="6" t="n">
        <v>7400</v>
      </c>
      <c r="F26" s="6" t="n">
        <v>7600</v>
      </c>
    </row>
    <row r="27">
      <c r="A27" s="4" t="inlineStr">
        <is>
          <t>Total non-cancelable minimum lease payments</t>
        </is>
      </c>
      <c r="C27" s="6" t="n">
        <v>1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Accrued compensation</t>
        </is>
      </c>
      <c r="B3" s="6" t="n">
        <v>7992</v>
      </c>
      <c r="C3" s="6" t="n">
        <v>17189</v>
      </c>
    </row>
    <row r="4">
      <c r="A4" s="4" t="inlineStr">
        <is>
          <t>Accrued credits and refunds reserve</t>
        </is>
      </c>
      <c r="B4" s="5" t="n">
        <v>1474</v>
      </c>
      <c r="C4" s="5" t="n">
        <v>1547</v>
      </c>
    </row>
    <row r="5">
      <c r="A5" s="4" t="inlineStr">
        <is>
          <t>Accrued legal settlements</t>
        </is>
      </c>
      <c r="B5" s="5" t="n">
        <v>11250</v>
      </c>
      <c r="C5" s="5" t="n">
        <v>12250</v>
      </c>
    </row>
    <row r="6">
      <c r="A6" s="4" t="inlineStr">
        <is>
          <t>Accrued marketing expenses</t>
        </is>
      </c>
      <c r="B6" s="5" t="n">
        <v>2812</v>
      </c>
      <c r="C6" s="5" t="n">
        <v>2006</v>
      </c>
    </row>
    <row r="7">
      <c r="A7" s="4" t="inlineStr">
        <is>
          <t>Accrued shipping expenses</t>
        </is>
      </c>
      <c r="B7" s="5" t="n">
        <v>2117</v>
      </c>
      <c r="C7" s="5" t="n">
        <v>2060</v>
      </c>
    </row>
    <row r="8">
      <c r="A8" s="4" t="inlineStr">
        <is>
          <t>Other current liabilities</t>
        </is>
      </c>
      <c r="B8" s="5" t="n">
        <v>8006</v>
      </c>
      <c r="C8" s="5" t="n">
        <v>6580</v>
      </c>
    </row>
    <row r="9">
      <c r="A9" s="4" t="inlineStr">
        <is>
          <t>Accrued expenses and other current liabilities</t>
        </is>
      </c>
      <c r="B9" s="5" t="n">
        <v>33651</v>
      </c>
      <c r="C9" s="5" t="n">
        <v>41632</v>
      </c>
    </row>
    <row r="10">
      <c r="A10" s="4" t="inlineStr">
        <is>
          <t>Insurance proceeds receivable</t>
        </is>
      </c>
      <c r="B10" s="6" t="n">
        <v>11250</v>
      </c>
      <c r="C10" s="6" t="n">
        <v>11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5" customWidth="1" min="2" max="2"/>
    <col width="21" customWidth="1" min="3" max="3"/>
  </cols>
  <sheetData>
    <row r="1">
      <c r="A1" s="1" t="inlineStr">
        <is>
          <t>Deferred Revenue (Details) $ in Thousands</t>
        </is>
      </c>
      <c r="B1" s="2" t="inlineStr">
        <is>
          <t>3 Months Ended</t>
        </is>
      </c>
    </row>
    <row r="2">
      <c r="B2" s="2" t="inlineStr">
        <is>
          <t>Mar. 31, 2021USD ($)item</t>
        </is>
      </c>
      <c r="C2" s="2" t="inlineStr">
        <is>
          <t>Dec. 31, 2020USD ($)</t>
        </is>
      </c>
    </row>
    <row r="3">
      <c r="A3" s="3" t="inlineStr">
        <is>
          <t>Deferred Revenue</t>
        </is>
      </c>
    </row>
    <row r="4">
      <c r="A4" s="4" t="inlineStr">
        <is>
          <t>Cash received prior to fulfillment</t>
        </is>
      </c>
      <c r="B4" s="6" t="n">
        <v>4773</v>
      </c>
      <c r="C4" s="6" t="n">
        <v>1550</v>
      </c>
    </row>
    <row r="5">
      <c r="A5" s="4" t="inlineStr">
        <is>
          <t>Gift cards, prepaid orders, and other</t>
        </is>
      </c>
      <c r="B5" s="5" t="n">
        <v>2464</v>
      </c>
      <c r="C5" s="5" t="n">
        <v>4719</v>
      </c>
    </row>
    <row r="6">
      <c r="A6" s="4" t="inlineStr">
        <is>
          <t>Deferred revenue</t>
        </is>
      </c>
      <c r="B6" s="5" t="n">
        <v>7237</v>
      </c>
      <c r="C6" s="6" t="n">
        <v>6269</v>
      </c>
    </row>
    <row r="7">
      <c r="A7" s="4" t="inlineStr">
        <is>
          <t>Deferred revenue recognized during the period</t>
        </is>
      </c>
      <c r="B7" s="6" t="n">
        <v>4300</v>
      </c>
    </row>
    <row r="8">
      <c r="A8" s="4" t="inlineStr">
        <is>
          <t>Number of types of contractual liabilities | item</t>
        </is>
      </c>
      <c r="B8"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Consolidated Statements of Operations</t>
        </is>
      </c>
    </row>
    <row r="4">
      <c r="A4" s="4" t="inlineStr">
        <is>
          <t>Net revenue</t>
        </is>
      </c>
      <c r="B4" s="6" t="n">
        <v>129706</v>
      </c>
      <c r="C4" s="6" t="n">
        <v>101857</v>
      </c>
    </row>
    <row r="5">
      <c r="A5" s="3" t="inlineStr">
        <is>
          <t>Operating expenses:</t>
        </is>
      </c>
    </row>
    <row r="6">
      <c r="A6" s="4" t="inlineStr">
        <is>
          <t>Cost of goods sold, excluding depreciation and amortization</t>
        </is>
      </c>
      <c r="B6" s="5" t="n">
        <v>81592</v>
      </c>
      <c r="C6" s="5" t="n">
        <v>60638</v>
      </c>
    </row>
    <row r="7">
      <c r="A7" s="4" t="inlineStr">
        <is>
          <t>Marketing</t>
        </is>
      </c>
      <c r="B7" s="5" t="n">
        <v>19940</v>
      </c>
      <c r="C7" s="5" t="n">
        <v>15032</v>
      </c>
    </row>
    <row r="8">
      <c r="A8" s="4" t="inlineStr">
        <is>
          <t>Product, technology, general, and administrative</t>
        </is>
      </c>
      <c r="B8" s="5" t="n">
        <v>36551</v>
      </c>
      <c r="C8" s="5" t="n">
        <v>34217</v>
      </c>
    </row>
    <row r="9">
      <c r="A9" s="4" t="inlineStr">
        <is>
          <t>Depreciation and amortization</t>
        </is>
      </c>
      <c r="B9" s="5" t="n">
        <v>5620</v>
      </c>
      <c r="C9" s="5" t="n">
        <v>6753</v>
      </c>
    </row>
    <row r="10">
      <c r="A10" s="4" t="inlineStr">
        <is>
          <t>Other operating expenses</t>
        </is>
      </c>
      <c r="C10" s="5" t="n">
        <v>3198</v>
      </c>
    </row>
    <row r="11">
      <c r="A11" s="4" t="inlineStr">
        <is>
          <t>Total operating expenses</t>
        </is>
      </c>
      <c r="B11" s="5" t="n">
        <v>143703</v>
      </c>
      <c r="C11" s="5" t="n">
        <v>119838</v>
      </c>
    </row>
    <row r="12">
      <c r="A12" s="4" t="inlineStr">
        <is>
          <t>Income (loss) from operations</t>
        </is>
      </c>
      <c r="B12" s="5" t="n">
        <v>-13997</v>
      </c>
      <c r="C12" s="5" t="n">
        <v>-17981</v>
      </c>
    </row>
    <row r="13">
      <c r="A13" s="4" t="inlineStr">
        <is>
          <t>Interest income (expense), net</t>
        </is>
      </c>
      <c r="B13" s="5" t="n">
        <v>-1708</v>
      </c>
      <c r="C13" s="5" t="n">
        <v>-2155</v>
      </c>
    </row>
    <row r="14">
      <c r="A14" s="4" t="inlineStr">
        <is>
          <t>Income (loss) before income taxes</t>
        </is>
      </c>
      <c r="B14" s="5" t="n">
        <v>-15705</v>
      </c>
      <c r="C14" s="5" t="n">
        <v>-20136</v>
      </c>
    </row>
    <row r="15">
      <c r="A15" s="4" t="inlineStr">
        <is>
          <t>Benefit (provision) for income taxes</t>
        </is>
      </c>
      <c r="B15" s="5" t="n">
        <v>-16</v>
      </c>
      <c r="C15" s="5" t="n">
        <v>-9</v>
      </c>
    </row>
    <row r="16">
      <c r="A16" s="4" t="inlineStr">
        <is>
          <t>Net income (loss)</t>
        </is>
      </c>
      <c r="B16" s="6" t="n">
        <v>-15721</v>
      </c>
      <c r="C16" s="6" t="n">
        <v>-20145</v>
      </c>
    </row>
    <row r="17">
      <c r="A17" s="3" t="inlineStr">
        <is>
          <t>Net income (loss) per share attributable to Class A, and Class B common stockholders:</t>
        </is>
      </c>
    </row>
    <row r="18">
      <c r="A18" s="4" t="inlineStr">
        <is>
          <t>Basic (in dollars per share)</t>
        </is>
      </c>
      <c r="B18" s="8" t="n">
        <v>-0.88</v>
      </c>
      <c r="C18" s="8" t="n">
        <v>-1.51</v>
      </c>
    </row>
    <row r="19">
      <c r="A19" s="4" t="inlineStr">
        <is>
          <t>Diluted (in dollars per share)</t>
        </is>
      </c>
      <c r="B19" s="8" t="n">
        <v>-0.88</v>
      </c>
      <c r="C19" s="8" t="n">
        <v>-1.51</v>
      </c>
    </row>
    <row r="20">
      <c r="A20" s="3" t="inlineStr">
        <is>
          <t>Weighted-average shares used to compute net income (loss) per share attributable to Class A, and Class B common stockholders:</t>
        </is>
      </c>
    </row>
    <row r="21">
      <c r="A21" s="4" t="inlineStr">
        <is>
          <t>Basic (in shares)</t>
        </is>
      </c>
      <c r="B21" s="5" t="n">
        <v>17939682</v>
      </c>
      <c r="C21" s="5" t="n">
        <v>13305805</v>
      </c>
    </row>
    <row r="22">
      <c r="A22" s="4" t="inlineStr">
        <is>
          <t>Diluted (in shares)</t>
        </is>
      </c>
      <c r="B22" s="5" t="n">
        <v>17939682</v>
      </c>
      <c r="C22" s="5" t="n">
        <v>13305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s>
  <sheetData>
    <row r="1">
      <c r="A1" s="1" t="inlineStr">
        <is>
          <t>Debt (Details) - USD ($)</t>
        </is>
      </c>
      <c r="B1" s="2" t="inlineStr">
        <is>
          <t>May 05, 2021</t>
        </is>
      </c>
      <c r="C1" s="2" t="inlineStr">
        <is>
          <t>Oct. 16, 2020</t>
        </is>
      </c>
      <c r="D1" s="2" t="inlineStr">
        <is>
          <t>Mar. 31, 2021</t>
        </is>
      </c>
      <c r="E1" s="2" t="inlineStr">
        <is>
          <t>Aug. 31, 2016</t>
        </is>
      </c>
    </row>
    <row r="2">
      <c r="A2" s="3" t="inlineStr">
        <is>
          <t>Debt instruments</t>
        </is>
      </c>
    </row>
    <row r="3">
      <c r="A3" s="4" t="inlineStr">
        <is>
          <t>Maximum borrowing capacity, line of credit</t>
        </is>
      </c>
      <c r="C3" s="6" t="n">
        <v>55000000</v>
      </c>
      <c r="E3" s="6" t="n">
        <v>150000000</v>
      </c>
    </row>
    <row r="4">
      <c r="A4" s="4" t="inlineStr">
        <is>
          <t>Repayment of revolving credit facility</t>
        </is>
      </c>
      <c r="C4" s="6" t="n">
        <v>43800000</v>
      </c>
    </row>
    <row r="5">
      <c r="A5" s="4" t="inlineStr">
        <is>
          <t>Term Loan Due In 2023 [Member]</t>
        </is>
      </c>
    </row>
    <row r="6">
      <c r="A6" s="3" t="inlineStr">
        <is>
          <t>Debt instruments</t>
        </is>
      </c>
    </row>
    <row r="7">
      <c r="A7" s="4" t="inlineStr">
        <is>
          <t>Face value of debt</t>
        </is>
      </c>
      <c r="D7" s="6" t="n">
        <v>35000000</v>
      </c>
    </row>
    <row r="8">
      <c r="A8" s="4" t="inlineStr">
        <is>
          <t>Interest rate (as a percent)</t>
        </is>
      </c>
      <c r="D8" s="4" t="inlineStr">
        <is>
          <t>8.00%</t>
        </is>
      </c>
    </row>
    <row r="9">
      <c r="A9" s="4" t="inlineStr">
        <is>
          <t>Quarterly principal payment amount</t>
        </is>
      </c>
      <c r="D9" s="6" t="n">
        <v>875000</v>
      </c>
    </row>
    <row r="10">
      <c r="A10" s="4" t="inlineStr">
        <is>
          <t>Anniversary fee (as a percent)</t>
        </is>
      </c>
      <c r="D10" s="4" t="inlineStr">
        <is>
          <t>1.00%</t>
        </is>
      </c>
    </row>
    <row r="11">
      <c r="A11" s="4" t="inlineStr">
        <is>
          <t>Term Loan Due In 2023 [Member] | Subsequent Event</t>
        </is>
      </c>
    </row>
    <row r="12">
      <c r="A12" s="3" t="inlineStr">
        <is>
          <t>Debt instruments</t>
        </is>
      </c>
    </row>
    <row r="13">
      <c r="A13" s="4" t="inlineStr">
        <is>
          <t>Interest rate (as a percent)</t>
        </is>
      </c>
      <c r="B13" s="4" t="inlineStr">
        <is>
          <t>9.00%</t>
        </is>
      </c>
    </row>
    <row r="14">
      <c r="A14" s="4" t="inlineStr">
        <is>
          <t>Term Loan Due In 2023 [Member] | LIBOR | Minimum</t>
        </is>
      </c>
    </row>
    <row r="15">
      <c r="A15" s="3" t="inlineStr">
        <is>
          <t>Debt instruments</t>
        </is>
      </c>
    </row>
    <row r="16">
      <c r="A16" s="4" t="inlineStr">
        <is>
          <t>Margin added to variable rate (as a percent)</t>
        </is>
      </c>
      <c r="D16" s="4" t="inlineStr">
        <is>
          <t>1.50%</t>
        </is>
      </c>
    </row>
    <row r="17">
      <c r="A17" s="4" t="inlineStr">
        <is>
          <t>Term Loan Due In 2023 [Member] | LIBOR | Minimum | Subsequent Event</t>
        </is>
      </c>
    </row>
    <row r="18">
      <c r="A18" s="3" t="inlineStr">
        <is>
          <t>Debt instruments</t>
        </is>
      </c>
    </row>
    <row r="19">
      <c r="A19" s="4" t="inlineStr">
        <is>
          <t>Margin added to variable rate (as a percent)</t>
        </is>
      </c>
      <c r="B19" s="4" t="inlineStr">
        <is>
          <t>1.50%</t>
        </is>
      </c>
    </row>
    <row r="20">
      <c r="A20" s="4" t="inlineStr">
        <is>
          <t>Term Loan 2021 Due In 2023 [Member] | Subsequent Event</t>
        </is>
      </c>
    </row>
    <row r="21">
      <c r="A21" s="3" t="inlineStr">
        <is>
          <t>Debt instruments</t>
        </is>
      </c>
    </row>
    <row r="22">
      <c r="A22" s="4" t="inlineStr">
        <is>
          <t>Face value of debt</t>
        </is>
      </c>
      <c r="B22" s="6" t="n">
        <v>5000000</v>
      </c>
    </row>
    <row r="23">
      <c r="A23" s="4" t="inlineStr">
        <is>
          <t>Interest rate (as a percent)</t>
        </is>
      </c>
      <c r="B23" s="4" t="inlineStr">
        <is>
          <t>10.00%</t>
        </is>
      </c>
    </row>
    <row r="24">
      <c r="A24" s="4" t="inlineStr">
        <is>
          <t>Term Loan 2021 Due In 2023 [Member] | LIBOR | Minimum | Subsequent Event</t>
        </is>
      </c>
    </row>
    <row r="25">
      <c r="A25" s="3" t="inlineStr">
        <is>
          <t>Debt instruments</t>
        </is>
      </c>
    </row>
    <row r="26">
      <c r="A26" s="4" t="inlineStr">
        <is>
          <t>Margin added to variable rate (as a percent)</t>
        </is>
      </c>
      <c r="B26" s="4" t="inlineStr">
        <is>
          <t>1.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Debt - Components, covenants, facility financing obligation (Details) $ in Thousands</t>
        </is>
      </c>
      <c r="B1" s="2" t="inlineStr">
        <is>
          <t>Oct. 16, 2020USD ($)</t>
        </is>
      </c>
      <c r="C1" s="2" t="inlineStr">
        <is>
          <t>Mar. 31, 2021USD ($)item</t>
        </is>
      </c>
      <c r="D1" s="2" t="inlineStr">
        <is>
          <t>Mar. 19, 2021USD ($)</t>
        </is>
      </c>
      <c r="E1" s="2" t="inlineStr">
        <is>
          <t>Mar. 18, 2021USD ($)</t>
        </is>
      </c>
      <c r="F1" s="2" t="inlineStr">
        <is>
          <t>Dec. 31, 2020USD ($)</t>
        </is>
      </c>
      <c r="G1" s="2" t="inlineStr">
        <is>
          <t>Mar. 30, 2020USD ($)</t>
        </is>
      </c>
    </row>
    <row r="2">
      <c r="A2" s="3" t="inlineStr">
        <is>
          <t>Debt instruments</t>
        </is>
      </c>
    </row>
    <row r="3">
      <c r="A3" s="4" t="inlineStr">
        <is>
          <t>Senior secured term loan</t>
        </is>
      </c>
      <c r="C3" s="6" t="n">
        <v>33250</v>
      </c>
      <c r="F3" s="6" t="n">
        <v>34125</v>
      </c>
    </row>
    <row r="4">
      <c r="A4" s="4" t="inlineStr">
        <is>
          <t>Deferred financing costs, net</t>
        </is>
      </c>
      <c r="C4" s="5" t="n">
        <v>-1663</v>
      </c>
      <c r="F4" s="5" t="n">
        <v>-1878</v>
      </c>
    </row>
    <row r="5">
      <c r="A5" s="4" t="inlineStr">
        <is>
          <t>Total debt outstanding, net of debt issuance costs</t>
        </is>
      </c>
      <c r="C5" s="5" t="n">
        <v>31587</v>
      </c>
      <c r="F5" s="5" t="n">
        <v>32247</v>
      </c>
    </row>
    <row r="6">
      <c r="A6" s="4" t="inlineStr">
        <is>
          <t>Current portion of long-term debt</t>
        </is>
      </c>
      <c r="C6" s="5" t="n">
        <v>3500</v>
      </c>
      <c r="F6" s="5" t="n">
        <v>3500</v>
      </c>
    </row>
    <row r="7">
      <c r="A7" s="4" t="inlineStr">
        <is>
          <t>Long-term debt</t>
        </is>
      </c>
      <c r="C7" s="5" t="n">
        <v>28087</v>
      </c>
      <c r="F7" s="5" t="n">
        <v>28747</v>
      </c>
    </row>
    <row r="8">
      <c r="A8" s="4" t="inlineStr">
        <is>
          <t>Facility financing obligation</t>
        </is>
      </c>
      <c r="C8" s="5" t="n">
        <v>35944</v>
      </c>
      <c r="F8" s="6" t="n">
        <v>35957</v>
      </c>
      <c r="G8" s="6" t="n">
        <v>35700</v>
      </c>
    </row>
    <row r="9">
      <c r="A9" s="4" t="inlineStr">
        <is>
          <t>Term Loan Due In 2023 [Member]</t>
        </is>
      </c>
    </row>
    <row r="10">
      <c r="A10" s="3" t="inlineStr">
        <is>
          <t>Debt instruments</t>
        </is>
      </c>
    </row>
    <row r="11">
      <c r="A11" s="4" t="inlineStr">
        <is>
          <t>Incurred deferred financing costs</t>
        </is>
      </c>
      <c r="B11" s="6" t="n">
        <v>2100</v>
      </c>
    </row>
    <row r="12">
      <c r="A12" s="4" t="inlineStr">
        <is>
          <t>Current portion of long-term debt</t>
        </is>
      </c>
      <c r="C12" s="5" t="n">
        <v>3500</v>
      </c>
    </row>
    <row r="13">
      <c r="A13" s="4" t="inlineStr">
        <is>
          <t>Minimum liquidity balance</t>
        </is>
      </c>
      <c r="C13" s="6" t="n">
        <v>20000</v>
      </c>
    </row>
    <row r="14">
      <c r="A14" s="4" t="inlineStr">
        <is>
          <t>Minimum subscription count, initial period | item</t>
        </is>
      </c>
      <c r="C14" s="5" t="n">
        <v>300000</v>
      </c>
    </row>
    <row r="15">
      <c r="A15" s="4" t="inlineStr">
        <is>
          <t>Minimum subscription count, subsequent period | item</t>
        </is>
      </c>
      <c r="C15" s="5" t="n">
        <v>320000</v>
      </c>
    </row>
    <row r="16">
      <c r="A16" s="4" t="inlineStr">
        <is>
          <t>Term Loan Due In 2023 [Member] | Maximum</t>
        </is>
      </c>
    </row>
    <row r="17">
      <c r="A17" s="3" t="inlineStr">
        <is>
          <t>Debt instruments</t>
        </is>
      </c>
    </row>
    <row r="18">
      <c r="A18" s="4" t="inlineStr">
        <is>
          <t>Actual liquidity balance</t>
        </is>
      </c>
      <c r="E18" s="6" t="n">
        <v>20000</v>
      </c>
    </row>
    <row r="19">
      <c r="A19" s="4" t="inlineStr">
        <is>
          <t>Term Loan Due In 2023 [Member] | Minimum</t>
        </is>
      </c>
    </row>
    <row r="20">
      <c r="A20" s="3" t="inlineStr">
        <is>
          <t>Debt instruments</t>
        </is>
      </c>
    </row>
    <row r="21">
      <c r="A21" s="4" t="inlineStr">
        <is>
          <t>Actual liquidity balance</t>
        </is>
      </c>
      <c r="D21" s="6"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Proceedings (Details) - Class Action Suit Alleging Federal Securities Law Violations In Connection With IPO [Member] - USD ($) $ in Millions</t>
        </is>
      </c>
      <c r="B1" s="2" t="inlineStr">
        <is>
          <t>Oct. 28, 2020</t>
        </is>
      </c>
      <c r="C1" s="2" t="inlineStr">
        <is>
          <t>Mar. 31, 2021</t>
        </is>
      </c>
      <c r="D1" s="2" t="inlineStr">
        <is>
          <t>Dec. 31, 2020</t>
        </is>
      </c>
    </row>
    <row r="2">
      <c r="A2" s="3" t="inlineStr">
        <is>
          <t>Loss Contingencies [Line Items]</t>
        </is>
      </c>
    </row>
    <row r="3">
      <c r="A3" s="4" t="inlineStr">
        <is>
          <t>Settlement amount</t>
        </is>
      </c>
      <c r="B3" s="9" t="n">
        <v>13.3</v>
      </c>
    </row>
    <row r="4">
      <c r="A4" s="4" t="inlineStr">
        <is>
          <t>Settlement, portion covered by insurance</t>
        </is>
      </c>
      <c r="B4" s="4" t="inlineStr">
        <is>
          <t>$11.3</t>
        </is>
      </c>
    </row>
    <row r="5">
      <c r="A5" s="4" t="inlineStr">
        <is>
          <t>Payments to settle litigation cases</t>
        </is>
      </c>
      <c r="C5" s="6" t="n">
        <v>1</v>
      </c>
      <c r="D5"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and Assumption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recognized</t>
        </is>
      </c>
      <c r="B4" s="6" t="n">
        <v>2319</v>
      </c>
      <c r="C4" s="6" t="n">
        <v>2240</v>
      </c>
    </row>
    <row r="5">
      <c r="A5" s="4" t="inlineStr">
        <is>
          <t>Product, technology, general and administrative</t>
        </is>
      </c>
    </row>
    <row r="6">
      <c r="A6" s="3" t="inlineStr">
        <is>
          <t>Share-based Compensation Arrangement by Share-based Payment Award [Line Items]</t>
        </is>
      </c>
    </row>
    <row r="7">
      <c r="A7" s="4" t="inlineStr">
        <is>
          <t>Share-based compensation recognized</t>
        </is>
      </c>
      <c r="B7" s="5" t="n">
        <v>2303</v>
      </c>
      <c r="C7" s="5" t="n">
        <v>2210</v>
      </c>
    </row>
    <row r="8">
      <c r="A8" s="4" t="inlineStr">
        <is>
          <t>Cost of goods sold</t>
        </is>
      </c>
    </row>
    <row r="9">
      <c r="A9" s="3" t="inlineStr">
        <is>
          <t>Share-based Compensation Arrangement by Share-based Payment Award [Line Items]</t>
        </is>
      </c>
    </row>
    <row r="10">
      <c r="A10" s="4" t="inlineStr">
        <is>
          <t>Share-based compensation recognized</t>
        </is>
      </c>
      <c r="B10" s="6" t="n">
        <v>16</v>
      </c>
      <c r="C10" s="6" t="n">
        <v>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 in Thousands</t>
        </is>
      </c>
      <c r="B1" s="2" t="inlineStr">
        <is>
          <t>3 Months Ended</t>
        </is>
      </c>
    </row>
    <row r="2">
      <c r="B2" s="2" t="inlineStr">
        <is>
          <t>Mar. 31, 2021</t>
        </is>
      </c>
      <c r="C2" s="2" t="inlineStr">
        <is>
          <t>Mar. 31, 2020</t>
        </is>
      </c>
      <c r="D2" s="2" t="inlineStr">
        <is>
          <t>Dec. 31, 2020</t>
        </is>
      </c>
    </row>
    <row r="3">
      <c r="A3" s="3" t="inlineStr">
        <is>
          <t>Numerator:</t>
        </is>
      </c>
    </row>
    <row r="4">
      <c r="A4" s="4" t="inlineStr">
        <is>
          <t>Net income (loss)</t>
        </is>
      </c>
      <c r="B4" s="6" t="n">
        <v>-15721</v>
      </c>
      <c r="C4" s="6" t="n">
        <v>-20145</v>
      </c>
    </row>
    <row r="5">
      <c r="A5" s="3" t="inlineStr">
        <is>
          <t>Denominator:</t>
        </is>
      </c>
    </row>
    <row r="6">
      <c r="A6" s="4" t="inlineStr">
        <is>
          <t>Weighted-average shares used to compute net income (loss) per share attributable to common stockholders-basic</t>
        </is>
      </c>
      <c r="B6" s="5" t="n">
        <v>17939682</v>
      </c>
      <c r="C6" s="5" t="n">
        <v>13305805</v>
      </c>
    </row>
    <row r="7">
      <c r="A7" s="4" t="inlineStr">
        <is>
          <t>Weighted average diluted shares outstanding (in shares)</t>
        </is>
      </c>
      <c r="B7" s="5" t="n">
        <v>17939682</v>
      </c>
      <c r="C7" s="5" t="n">
        <v>13305805</v>
      </c>
    </row>
    <row r="8">
      <c r="A8" s="4" t="inlineStr">
        <is>
          <t>Net income (loss) per share attributable to common stockholders-basic</t>
        </is>
      </c>
      <c r="B8" s="8" t="n">
        <v>-0.88</v>
      </c>
      <c r="C8" s="8" t="n">
        <v>-1.51</v>
      </c>
    </row>
    <row r="9">
      <c r="A9" s="4" t="inlineStr">
        <is>
          <t>Net income (loss) per share attributable to common stockholders-diluted</t>
        </is>
      </c>
      <c r="B9" s="8" t="n">
        <v>-0.88</v>
      </c>
      <c r="C9" s="8" t="n">
        <v>-1.51</v>
      </c>
    </row>
    <row r="10">
      <c r="A10" s="4" t="inlineStr">
        <is>
          <t>Class A</t>
        </is>
      </c>
    </row>
    <row r="11">
      <c r="A11" s="3" t="inlineStr">
        <is>
          <t>Earnings Per Share, Diluted, by Common Class, Including Two Class Method [Line Items]</t>
        </is>
      </c>
    </row>
    <row r="12">
      <c r="A12" s="4" t="inlineStr">
        <is>
          <t>Common stock, outstanding (in shares)</t>
        </is>
      </c>
      <c r="B12" s="5" t="n">
        <v>14657259</v>
      </c>
      <c r="D12" s="5" t="n">
        <v>14365664</v>
      </c>
    </row>
    <row r="13">
      <c r="A13" s="3" t="inlineStr">
        <is>
          <t>Numerator:</t>
        </is>
      </c>
    </row>
    <row r="14">
      <c r="A14" s="4" t="inlineStr">
        <is>
          <t>Net income (loss) attributable to common stockholders</t>
        </is>
      </c>
      <c r="B14" s="6" t="n">
        <v>-12707</v>
      </c>
      <c r="C14" s="6" t="n">
        <v>-13363</v>
      </c>
    </row>
    <row r="15">
      <c r="A15" s="3" t="inlineStr">
        <is>
          <t>Denominator:</t>
        </is>
      </c>
    </row>
    <row r="16">
      <c r="A16" s="4" t="inlineStr">
        <is>
          <t>Weighted-average shares used to compute net income (loss) per share attributable to common stockholders-basic</t>
        </is>
      </c>
      <c r="B16" s="5" t="n">
        <v>14500335</v>
      </c>
      <c r="C16" s="5" t="n">
        <v>8826116</v>
      </c>
    </row>
    <row r="17">
      <c r="A17" s="4" t="inlineStr">
        <is>
          <t>Weighted average diluted shares outstanding (in shares)</t>
        </is>
      </c>
      <c r="B17" s="5" t="n">
        <v>14500335</v>
      </c>
      <c r="C17" s="5" t="n">
        <v>8826116</v>
      </c>
    </row>
    <row r="18">
      <c r="A18" s="4" t="inlineStr">
        <is>
          <t>Net income (loss) per share attributable to common stockholders-basic</t>
        </is>
      </c>
      <c r="B18" s="8" t="n">
        <v>-0.88</v>
      </c>
      <c r="C18" s="8" t="n">
        <v>-1.51</v>
      </c>
    </row>
    <row r="19">
      <c r="A19" s="4" t="inlineStr">
        <is>
          <t>Net income (loss) per share attributable to common stockholders-diluted</t>
        </is>
      </c>
      <c r="B19" s="8" t="n">
        <v>-0.88</v>
      </c>
      <c r="C19" s="8" t="n">
        <v>-1.51</v>
      </c>
    </row>
    <row r="20">
      <c r="A20" s="4" t="inlineStr">
        <is>
          <t>Class B</t>
        </is>
      </c>
    </row>
    <row r="21">
      <c r="A21" s="3" t="inlineStr">
        <is>
          <t>Earnings Per Share, Diluted, by Common Class, Including Two Class Method [Line Items]</t>
        </is>
      </c>
    </row>
    <row r="22">
      <c r="A22" s="4" t="inlineStr">
        <is>
          <t>Common stock, outstanding (in shares)</t>
        </is>
      </c>
      <c r="B22" s="5" t="n">
        <v>3393791</v>
      </c>
      <c r="D22" s="5" t="n">
        <v>3493791</v>
      </c>
    </row>
    <row r="23">
      <c r="A23" s="3" t="inlineStr">
        <is>
          <t>Numerator:</t>
        </is>
      </c>
    </row>
    <row r="24">
      <c r="A24" s="4" t="inlineStr">
        <is>
          <t>Net income (loss) attributable to common stockholders</t>
        </is>
      </c>
      <c r="B24" s="6" t="n">
        <v>-3014</v>
      </c>
      <c r="C24" s="6" t="n">
        <v>-6782</v>
      </c>
    </row>
    <row r="25">
      <c r="A25" s="3" t="inlineStr">
        <is>
          <t>Denominator:</t>
        </is>
      </c>
    </row>
    <row r="26">
      <c r="A26" s="4" t="inlineStr">
        <is>
          <t>Weighted-average shares used to compute net income (loss) per share attributable to common stockholders-basic</t>
        </is>
      </c>
      <c r="B26" s="5" t="n">
        <v>3439347</v>
      </c>
      <c r="C26" s="5" t="n">
        <v>4479689</v>
      </c>
    </row>
    <row r="27">
      <c r="A27" s="4" t="inlineStr">
        <is>
          <t>Weighted average diluted shares outstanding (in shares)</t>
        </is>
      </c>
      <c r="B27" s="5" t="n">
        <v>3439347</v>
      </c>
      <c r="C27" s="5" t="n">
        <v>4479689</v>
      </c>
    </row>
    <row r="28">
      <c r="A28" s="4" t="inlineStr">
        <is>
          <t>Net income (loss) per share attributable to common stockholders-basic</t>
        </is>
      </c>
      <c r="B28" s="8" t="n">
        <v>-0.88</v>
      </c>
      <c r="C28" s="8" t="n">
        <v>-1.51</v>
      </c>
    </row>
    <row r="29">
      <c r="A29" s="4" t="inlineStr">
        <is>
          <t>Net income (loss) per share attributable to common stockholders-diluted</t>
        </is>
      </c>
      <c r="B29" s="8" t="n">
        <v>-0.88</v>
      </c>
      <c r="C29" s="8" t="n">
        <v>-1.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Common Shares (Details) - shares</t>
        </is>
      </c>
      <c r="B1" s="2" t="inlineStr">
        <is>
          <t>3 Months Ended</t>
        </is>
      </c>
    </row>
    <row r="2">
      <c r="B2" s="2" t="inlineStr">
        <is>
          <t>Mar. 31, 2021</t>
        </is>
      </c>
      <c r="C2" s="2" t="inlineStr">
        <is>
          <t>Mar. 31, 2020</t>
        </is>
      </c>
    </row>
    <row r="3">
      <c r="A3" s="4" t="inlineStr">
        <is>
          <t>Class A</t>
        </is>
      </c>
    </row>
    <row r="4">
      <c r="A4" s="3" t="inlineStr">
        <is>
          <t>Antidilutive Securities Excluded from Computation of Earnings Per Share [Line Items]</t>
        </is>
      </c>
    </row>
    <row r="5">
      <c r="A5" s="4" t="inlineStr">
        <is>
          <t>Total anti-dilutive securities that have been excluded from the computation of diluted net income (loss) per share attributable to common stockholders</t>
        </is>
      </c>
      <c r="B5" s="5" t="n">
        <v>1994341</v>
      </c>
      <c r="C5" s="5" t="n">
        <v>1705519</v>
      </c>
    </row>
    <row r="6">
      <c r="A6" s="4" t="inlineStr">
        <is>
          <t>Class A | Stock options</t>
        </is>
      </c>
    </row>
    <row r="7">
      <c r="A7" s="3" t="inlineStr">
        <is>
          <t>Antidilutive Securities Excluded from Computation of Earnings Per Share [Line Items]</t>
        </is>
      </c>
    </row>
    <row r="8">
      <c r="A8" s="4" t="inlineStr">
        <is>
          <t>Total anti-dilutive securities that have been excluded from the computation of diluted net income (loss) per share attributable to common stockholders</t>
        </is>
      </c>
      <c r="C8" s="5" t="n">
        <v>22529</v>
      </c>
    </row>
    <row r="9">
      <c r="A9" s="4" t="inlineStr">
        <is>
          <t>Class A | Restricted stock units</t>
        </is>
      </c>
    </row>
    <row r="10">
      <c r="A10" s="3" t="inlineStr">
        <is>
          <t>Antidilutive Securities Excluded from Computation of Earnings Per Share [Line Items]</t>
        </is>
      </c>
    </row>
    <row r="11">
      <c r="A11" s="4" t="inlineStr">
        <is>
          <t>Total anti-dilutive securities that have been excluded from the computation of diluted net income (loss) per share attributable to common stockholders</t>
        </is>
      </c>
      <c r="B11" s="5" t="n">
        <v>1994341</v>
      </c>
      <c r="C11" s="5" t="n">
        <v>1682990</v>
      </c>
    </row>
    <row r="12">
      <c r="A12" s="4" t="inlineStr">
        <is>
          <t>Class B</t>
        </is>
      </c>
    </row>
    <row r="13">
      <c r="A13" s="3" t="inlineStr">
        <is>
          <t>Antidilutive Securities Excluded from Computation of Earnings Per Share [Line Items]</t>
        </is>
      </c>
    </row>
    <row r="14">
      <c r="A14" s="4" t="inlineStr">
        <is>
          <t>Total anti-dilutive securities that have been excluded from the computation of diluted net income (loss) per share attributable to common stockholders</t>
        </is>
      </c>
      <c r="B14" s="5" t="n">
        <v>51897</v>
      </c>
      <c r="C14" s="5" t="n">
        <v>184350</v>
      </c>
    </row>
    <row r="15">
      <c r="A15" s="4" t="inlineStr">
        <is>
          <t>Class B | Stock options</t>
        </is>
      </c>
    </row>
    <row r="16">
      <c r="A16" s="3" t="inlineStr">
        <is>
          <t>Antidilutive Securities Excluded from Computation of Earnings Per Share [Line Items]</t>
        </is>
      </c>
    </row>
    <row r="17">
      <c r="A17" s="4" t="inlineStr">
        <is>
          <t>Total anti-dilutive securities that have been excluded from the computation of diluted net income (loss) per share attributable to common stockholders</t>
        </is>
      </c>
      <c r="B17" s="5" t="n">
        <v>51897</v>
      </c>
      <c r="C17" s="5" t="n">
        <v>1843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4" t="inlineStr">
        <is>
          <t>Level 2</t>
        </is>
      </c>
    </row>
    <row r="3">
      <c r="A3" s="3" t="inlineStr">
        <is>
          <t>Fair Value, Balance Sheet Grouping, Financial Statement Captions [Line Items]</t>
        </is>
      </c>
    </row>
    <row r="4">
      <c r="A4" s="4" t="inlineStr">
        <is>
          <t>Assets, fair value</t>
        </is>
      </c>
      <c r="B4" s="6" t="n">
        <v>0</v>
      </c>
      <c r="C4" s="6" t="n">
        <v>0</v>
      </c>
    </row>
    <row r="5">
      <c r="A5" s="4" t="inlineStr">
        <is>
          <t>Financial liabilities, fair value</t>
        </is>
      </c>
      <c r="B5" s="5" t="n">
        <v>0</v>
      </c>
      <c r="C5" s="5" t="n">
        <v>0</v>
      </c>
    </row>
    <row r="6">
      <c r="A6" s="4" t="inlineStr">
        <is>
          <t>Level 3</t>
        </is>
      </c>
    </row>
    <row r="7">
      <c r="A7" s="3" t="inlineStr">
        <is>
          <t>Fair Value, Balance Sheet Grouping, Financial Statement Captions [Line Items]</t>
        </is>
      </c>
    </row>
    <row r="8">
      <c r="A8" s="4" t="inlineStr">
        <is>
          <t>Assets, fair value</t>
        </is>
      </c>
      <c r="B8" s="5" t="n">
        <v>0</v>
      </c>
      <c r="C8" s="5" t="n">
        <v>0</v>
      </c>
    </row>
    <row r="9">
      <c r="A9" s="4" t="inlineStr">
        <is>
          <t>Financial liabilities, fair value</t>
        </is>
      </c>
      <c r="B9" s="5" t="n">
        <v>0</v>
      </c>
      <c r="C9" s="5" t="n">
        <v>0</v>
      </c>
    </row>
    <row r="10">
      <c r="A10" s="4" t="inlineStr">
        <is>
          <t>Fair Value, Measurements, Recurring</t>
        </is>
      </c>
    </row>
    <row r="11">
      <c r="A11" s="3" t="inlineStr">
        <is>
          <t>Fair Value, Balance Sheet Grouping, Financial Statement Captions [Line Items]</t>
        </is>
      </c>
    </row>
    <row r="12">
      <c r="A12" s="4" t="inlineStr">
        <is>
          <t>Assets, fair value</t>
        </is>
      </c>
      <c r="B12" s="5" t="n">
        <v>2635</v>
      </c>
      <c r="C12" s="5" t="n">
        <v>42408</v>
      </c>
    </row>
    <row r="13">
      <c r="A13" s="4" t="inlineStr">
        <is>
          <t>Fair Value, Measurements, Recurring | Money market accounts</t>
        </is>
      </c>
    </row>
    <row r="14">
      <c r="A14" s="3" t="inlineStr">
        <is>
          <t>Fair Value, Balance Sheet Grouping, Financial Statement Captions [Line Items]</t>
        </is>
      </c>
    </row>
    <row r="15">
      <c r="A15" s="4" t="inlineStr">
        <is>
          <t>Assets, fair value</t>
        </is>
      </c>
      <c r="B15" s="5" t="n">
        <v>2635</v>
      </c>
      <c r="C15" s="5" t="n">
        <v>42408</v>
      </c>
    </row>
    <row r="16">
      <c r="A16" s="4" t="inlineStr">
        <is>
          <t>Fair Value, Measurements, Recurring | Level 1</t>
        </is>
      </c>
    </row>
    <row r="17">
      <c r="A17" s="3" t="inlineStr">
        <is>
          <t>Fair Value, Balance Sheet Grouping, Financial Statement Captions [Line Items]</t>
        </is>
      </c>
    </row>
    <row r="18">
      <c r="A18" s="4" t="inlineStr">
        <is>
          <t>Assets, fair value</t>
        </is>
      </c>
      <c r="B18" s="5" t="n">
        <v>2635</v>
      </c>
      <c r="C18" s="5" t="n">
        <v>42408</v>
      </c>
    </row>
    <row r="19">
      <c r="A19" s="4" t="inlineStr">
        <is>
          <t>Fair Value, Measurements, Recurring | Level 1 | Money market accounts</t>
        </is>
      </c>
    </row>
    <row r="20">
      <c r="A20" s="3" t="inlineStr">
        <is>
          <t>Fair Value, Balance Sheet Grouping, Financial Statement Captions [Line Items]</t>
        </is>
      </c>
    </row>
    <row r="21">
      <c r="A21" s="4" t="inlineStr">
        <is>
          <t>Assets, fair value</t>
        </is>
      </c>
      <c r="B21" s="6" t="n">
        <v>2635</v>
      </c>
      <c r="C21" s="6" t="n">
        <v>42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Restructuring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Restructuring Cost and Reserve [Line Items]</t>
        </is>
      </c>
    </row>
    <row r="4">
      <c r="A4" s="4" t="inlineStr">
        <is>
          <t>Net restructuring costs incurred</t>
        </is>
      </c>
      <c r="C4" s="6" t="n">
        <v>700</v>
      </c>
      <c r="D4" s="6" t="n">
        <v>800</v>
      </c>
    </row>
    <row r="5">
      <c r="A5" s="4" t="inlineStr">
        <is>
          <t>Loss on impairment</t>
        </is>
      </c>
      <c r="C5" s="5" t="n">
        <v>7448</v>
      </c>
    </row>
    <row r="6">
      <c r="A6" s="4" t="inlineStr">
        <is>
          <t>Arlington Fulfillment Center [Member]</t>
        </is>
      </c>
    </row>
    <row r="7">
      <c r="A7" s="3" t="inlineStr">
        <is>
          <t>Restructuring Cost and Reserve [Line Items]</t>
        </is>
      </c>
    </row>
    <row r="8">
      <c r="A8" s="4" t="inlineStr">
        <is>
          <t>Loss on impairment</t>
        </is>
      </c>
      <c r="B8" s="6" t="n">
        <v>200</v>
      </c>
      <c r="C8" s="5" t="n">
        <v>7400</v>
      </c>
      <c r="D8" s="6" t="n">
        <v>7600</v>
      </c>
    </row>
    <row r="9">
      <c r="A9" s="4" t="inlineStr">
        <is>
          <t>Employee-Related Costs</t>
        </is>
      </c>
    </row>
    <row r="10">
      <c r="A10" s="3" t="inlineStr">
        <is>
          <t>Restructuring Cost and Reserve [Line Items]</t>
        </is>
      </c>
    </row>
    <row r="11">
      <c r="A11" s="4" t="inlineStr">
        <is>
          <t>Net restructuring costs incurred</t>
        </is>
      </c>
      <c r="C11" s="5" t="n">
        <v>600</v>
      </c>
    </row>
    <row r="12">
      <c r="A12" s="4" t="inlineStr">
        <is>
          <t>Other Exit Costs</t>
        </is>
      </c>
    </row>
    <row r="13">
      <c r="A13" s="3" t="inlineStr">
        <is>
          <t>Restructuring Cost and Reserve [Line Items]</t>
        </is>
      </c>
    </row>
    <row r="14">
      <c r="A14" s="4" t="inlineStr">
        <is>
          <t>Net restructuring costs incurred</t>
        </is>
      </c>
      <c r="C14"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Subsequent Events (Details) $ in Millions</t>
        </is>
      </c>
      <c r="B1" s="2" t="inlineStr">
        <is>
          <t>May 05, 2021USD ($)</t>
        </is>
      </c>
    </row>
    <row r="2">
      <c r="A2" s="4" t="inlineStr">
        <is>
          <t>Subsequent Event | Term Loan 2021 Due In 2023 [Member]</t>
        </is>
      </c>
    </row>
    <row r="3">
      <c r="A3" s="3" t="inlineStr">
        <is>
          <t>Subsequent Event [Line Items]</t>
        </is>
      </c>
    </row>
    <row r="4">
      <c r="A4" s="4" t="inlineStr">
        <is>
          <t>Face value of debt</t>
        </is>
      </c>
      <c r="B4"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solidated Statements of Stockholders Equity (Deficit) - USD ($) $ in Thousands</t>
        </is>
      </c>
      <c r="B1" s="2" t="inlineStr">
        <is>
          <t>Common StockClass A</t>
        </is>
      </c>
      <c r="C1" s="2" t="inlineStr">
        <is>
          <t>Common StockClass B</t>
        </is>
      </c>
      <c r="D1" s="2" t="inlineStr">
        <is>
          <t>Additional Paid-In Capital</t>
        </is>
      </c>
      <c r="E1" s="2" t="inlineStr">
        <is>
          <t>Accumulated Deficit</t>
        </is>
      </c>
      <c r="F1" s="2" t="inlineStr">
        <is>
          <t>Total</t>
        </is>
      </c>
    </row>
    <row r="2">
      <c r="A2" s="4" t="inlineStr">
        <is>
          <t>Beginning balance at Dec. 31, 2019</t>
        </is>
      </c>
      <c r="B2" s="6" t="n">
        <v>1</v>
      </c>
      <c r="C2" s="6" t="n">
        <v>1</v>
      </c>
      <c r="D2" s="6" t="n">
        <v>599976</v>
      </c>
      <c r="E2" s="6" t="n">
        <v>-531979</v>
      </c>
      <c r="F2" s="6" t="n">
        <v>67999</v>
      </c>
    </row>
    <row r="3">
      <c r="A3" s="4" t="inlineStr">
        <is>
          <t>Beginning balance (in shares) at Dec. 31, 2019</t>
        </is>
      </c>
      <c r="B3" s="5" t="n">
        <v>7799093</v>
      </c>
      <c r="C3" s="5" t="n">
        <v>5464196</v>
      </c>
    </row>
    <row r="4">
      <c r="A4" s="4" t="inlineStr">
        <is>
          <t>Conversion from Class B to Class A common stock</t>
        </is>
      </c>
      <c r="B4" s="6" t="n">
        <v>0</v>
      </c>
      <c r="C4" s="6" t="n">
        <v>0</v>
      </c>
    </row>
    <row r="5">
      <c r="A5" s="4" t="inlineStr">
        <is>
          <t>Conversion from Class B to Class A common stock (in shares)</t>
        </is>
      </c>
      <c r="B5" s="5" t="n">
        <v>1835947</v>
      </c>
      <c r="C5" s="5" t="n">
        <v>-1835947</v>
      </c>
    </row>
    <row r="6">
      <c r="A6" s="4" t="inlineStr">
        <is>
          <t>Issuance of common stock upon exercise of stock options and vesting of restricted stock, net of tax withholdings</t>
        </is>
      </c>
      <c r="B6" s="6" t="n">
        <v>0</v>
      </c>
      <c r="C6" s="6" t="n">
        <v>0</v>
      </c>
      <c r="D6" s="5" t="n">
        <v>486</v>
      </c>
      <c r="F6" s="5" t="n">
        <v>486</v>
      </c>
    </row>
    <row r="7">
      <c r="A7" s="4" t="inlineStr">
        <is>
          <t>Issuance of common stock upon exercise of stock options and vesting of restricted stock (in shares)</t>
        </is>
      </c>
      <c r="B7" s="5" t="n">
        <v>92243</v>
      </c>
      <c r="C7" s="5" t="n">
        <v>25999</v>
      </c>
    </row>
    <row r="8">
      <c r="A8" s="4" t="inlineStr">
        <is>
          <t>Share-based compensation</t>
        </is>
      </c>
      <c r="D8" s="5" t="n">
        <v>2321</v>
      </c>
      <c r="F8" s="5" t="n">
        <v>2321</v>
      </c>
    </row>
    <row r="9">
      <c r="A9" s="4" t="inlineStr">
        <is>
          <t>Net income (loss)</t>
        </is>
      </c>
      <c r="E9" s="5" t="n">
        <v>-20145</v>
      </c>
      <c r="F9" s="5" t="n">
        <v>-20145</v>
      </c>
    </row>
    <row r="10">
      <c r="A10" s="4" t="inlineStr">
        <is>
          <t>Ending balance at Mar. 31, 2020</t>
        </is>
      </c>
      <c r="B10" s="6" t="n">
        <v>1</v>
      </c>
      <c r="C10" s="6" t="n">
        <v>1</v>
      </c>
      <c r="D10" s="5" t="n">
        <v>602783</v>
      </c>
      <c r="E10" s="5" t="n">
        <v>-552124</v>
      </c>
      <c r="F10" s="5" t="n">
        <v>50661</v>
      </c>
    </row>
    <row r="11">
      <c r="A11" s="4" t="inlineStr">
        <is>
          <t>Ending balance (in shares) at Mar. 31, 2020</t>
        </is>
      </c>
      <c r="B11" s="5" t="n">
        <v>9727283</v>
      </c>
      <c r="C11" s="5" t="n">
        <v>3654248</v>
      </c>
    </row>
    <row r="12">
      <c r="A12" s="4" t="inlineStr">
        <is>
          <t>Beginning balance at Dec. 31, 2020</t>
        </is>
      </c>
      <c r="B12" s="6" t="n">
        <v>1</v>
      </c>
      <c r="C12" s="6" t="n">
        <v>1</v>
      </c>
      <c r="D12" s="5" t="n">
        <v>642106</v>
      </c>
      <c r="E12" s="5" t="n">
        <v>-578133</v>
      </c>
      <c r="F12" s="5" t="n">
        <v>63975</v>
      </c>
    </row>
    <row r="13">
      <c r="A13" s="4" t="inlineStr">
        <is>
          <t>Beginning balance (in shares) at Dec. 31, 2020</t>
        </is>
      </c>
      <c r="B13" s="5" t="n">
        <v>14365664</v>
      </c>
      <c r="C13" s="5" t="n">
        <v>3493791</v>
      </c>
    </row>
    <row r="14">
      <c r="A14" s="4" t="inlineStr">
        <is>
          <t>Conversion from Class B to Class A common stock</t>
        </is>
      </c>
      <c r="B14" s="6" t="n">
        <v>0</v>
      </c>
      <c r="C14" s="6" t="n">
        <v>0</v>
      </c>
    </row>
    <row r="15">
      <c r="A15" s="4" t="inlineStr">
        <is>
          <t>Conversion from Class B to Class A common stock (in shares)</t>
        </is>
      </c>
      <c r="B15" s="5" t="n">
        <v>100000</v>
      </c>
      <c r="C15" s="5" t="n">
        <v>-100000</v>
      </c>
    </row>
    <row r="16">
      <c r="A16" s="4" t="inlineStr">
        <is>
          <t>Issuance of common stock upon exercise of stock options and vesting of restricted stock, net of tax withholdings</t>
        </is>
      </c>
      <c r="B16" s="6" t="n">
        <v>0</v>
      </c>
      <c r="D16" s="5" t="n">
        <v>0</v>
      </c>
    </row>
    <row r="17">
      <c r="A17" s="4" t="inlineStr">
        <is>
          <t>Issuance of common stock upon exercise of stock options and vesting of restricted stock (in shares)</t>
        </is>
      </c>
      <c r="B17" s="5" t="n">
        <v>191595</v>
      </c>
    </row>
    <row r="18">
      <c r="A18" s="4" t="inlineStr">
        <is>
          <t>Share-based compensation</t>
        </is>
      </c>
      <c r="D18" s="5" t="n">
        <v>2366</v>
      </c>
      <c r="F18" s="5" t="n">
        <v>2366</v>
      </c>
    </row>
    <row r="19">
      <c r="A19" s="4" t="inlineStr">
        <is>
          <t>Net income (loss)</t>
        </is>
      </c>
      <c r="E19" s="5" t="n">
        <v>-15721</v>
      </c>
      <c r="F19" s="5" t="n">
        <v>-15721</v>
      </c>
    </row>
    <row r="20">
      <c r="A20" s="4" t="inlineStr">
        <is>
          <t>Ending balance at Mar. 31, 2021</t>
        </is>
      </c>
      <c r="B20" s="6" t="n">
        <v>1</v>
      </c>
      <c r="C20" s="6" t="n">
        <v>1</v>
      </c>
      <c r="D20" s="6" t="n">
        <v>644472</v>
      </c>
      <c r="E20" s="6" t="n">
        <v>-593854</v>
      </c>
      <c r="F20" s="6" t="n">
        <v>50620</v>
      </c>
    </row>
    <row r="21">
      <c r="A21" s="4" t="inlineStr">
        <is>
          <t>Ending balance (in shares) at Mar. 31, 2021</t>
        </is>
      </c>
      <c r="B21" s="5" t="n">
        <v>14657259</v>
      </c>
      <c r="C21" s="5" t="n">
        <v>3393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5721</v>
      </c>
      <c r="C4" s="6" t="n">
        <v>-20145</v>
      </c>
    </row>
    <row r="5">
      <c r="A5" s="3" t="inlineStr">
        <is>
          <t>Adjustments to reconcile net income (loss) to net cash from (used in) operating activities:</t>
        </is>
      </c>
    </row>
    <row r="6">
      <c r="A6" s="4" t="inlineStr">
        <is>
          <t>Depreciation and amortization of property and equipment</t>
        </is>
      </c>
      <c r="B6" s="5" t="n">
        <v>5620</v>
      </c>
      <c r="C6" s="5" t="n">
        <v>6753</v>
      </c>
    </row>
    <row r="7">
      <c r="A7" s="4" t="inlineStr">
        <is>
          <t>Loss (gain) on build-to-suit accounting derecognition</t>
        </is>
      </c>
      <c r="C7" s="5" t="n">
        <v>-4936</v>
      </c>
    </row>
    <row r="8">
      <c r="A8" s="4" t="inlineStr">
        <is>
          <t>Loss on impairment</t>
        </is>
      </c>
      <c r="C8" s="5" t="n">
        <v>7448</v>
      </c>
    </row>
    <row r="9">
      <c r="A9" s="4" t="inlineStr">
        <is>
          <t>Changes in reserves and allowances</t>
        </is>
      </c>
      <c r="B9" s="5" t="n">
        <v>131</v>
      </c>
      <c r="C9" s="5" t="n">
        <v>-425</v>
      </c>
    </row>
    <row r="10">
      <c r="A10" s="4" t="inlineStr">
        <is>
          <t>Share-based compensation</t>
        </is>
      </c>
      <c r="B10" s="5" t="n">
        <v>2319</v>
      </c>
      <c r="C10" s="5" t="n">
        <v>2240</v>
      </c>
    </row>
    <row r="11">
      <c r="A11" s="4" t="inlineStr">
        <is>
          <t>Non-cash interest expense</t>
        </is>
      </c>
      <c r="B11" s="5" t="n">
        <v>215</v>
      </c>
      <c r="C11" s="5" t="n">
        <v>182</v>
      </c>
    </row>
    <row r="12">
      <c r="A12" s="3" t="inlineStr">
        <is>
          <t>Changes in operating assets and liabilities:</t>
        </is>
      </c>
    </row>
    <row r="13">
      <c r="A13" s="4" t="inlineStr">
        <is>
          <t>Accounts receivable</t>
        </is>
      </c>
      <c r="B13" s="5" t="n">
        <v>-54</v>
      </c>
      <c r="C13" s="5" t="n">
        <v>39</v>
      </c>
    </row>
    <row r="14">
      <c r="A14" s="4" t="inlineStr">
        <is>
          <t>Inventories</t>
        </is>
      </c>
      <c r="B14" s="5" t="n">
        <v>-4550</v>
      </c>
      <c r="C14" s="5" t="n">
        <v>767</v>
      </c>
    </row>
    <row r="15">
      <c r="A15" s="4" t="inlineStr">
        <is>
          <t>Prepaid expenses and other current assets</t>
        </is>
      </c>
      <c r="B15" s="5" t="n">
        <v>-1793</v>
      </c>
      <c r="C15" s="5" t="n">
        <v>-2992</v>
      </c>
    </row>
    <row r="16">
      <c r="A16" s="4" t="inlineStr">
        <is>
          <t>Accounts payable</t>
        </is>
      </c>
      <c r="B16" s="5" t="n">
        <v>8051</v>
      </c>
      <c r="C16" s="5" t="n">
        <v>2533</v>
      </c>
    </row>
    <row r="17">
      <c r="A17" s="4" t="inlineStr">
        <is>
          <t>Accrued expenses and other current liabilities</t>
        </is>
      </c>
      <c r="B17" s="5" t="n">
        <v>-7828</v>
      </c>
      <c r="C17" s="5" t="n">
        <v>-5964</v>
      </c>
    </row>
    <row r="18">
      <c r="A18" s="4" t="inlineStr">
        <is>
          <t>Deferred revenue</t>
        </is>
      </c>
      <c r="B18" s="5" t="n">
        <v>968</v>
      </c>
      <c r="C18" s="5" t="n">
        <v>1694</v>
      </c>
    </row>
    <row r="19">
      <c r="A19" s="4" t="inlineStr">
        <is>
          <t>Other noncurrent assets and liabilities</t>
        </is>
      </c>
      <c r="B19" s="5" t="n">
        <v>691</v>
      </c>
      <c r="C19" s="5" t="n">
        <v>202</v>
      </c>
    </row>
    <row r="20">
      <c r="A20" s="4" t="inlineStr">
        <is>
          <t>Net cash from (used in) operating activities</t>
        </is>
      </c>
      <c r="B20" s="5" t="n">
        <v>-11951</v>
      </c>
      <c r="C20" s="5" t="n">
        <v>-12604</v>
      </c>
    </row>
    <row r="21">
      <c r="A21" s="3" t="inlineStr">
        <is>
          <t>CASH FLOWS FROM INVESTING ACTIVITIES:</t>
        </is>
      </c>
    </row>
    <row r="22">
      <c r="A22" s="4" t="inlineStr">
        <is>
          <t>Purchases of property and equipment</t>
        </is>
      </c>
      <c r="B22" s="5" t="n">
        <v>-1746</v>
      </c>
      <c r="C22" s="5" t="n">
        <v>-1611</v>
      </c>
    </row>
    <row r="23">
      <c r="A23" s="4" t="inlineStr">
        <is>
          <t>Proceeds from sale of property and equipment</t>
        </is>
      </c>
      <c r="B23" s="5" t="n">
        <v>54</v>
      </c>
      <c r="C23" s="5" t="n">
        <v>59</v>
      </c>
    </row>
    <row r="24">
      <c r="A24" s="4" t="inlineStr">
        <is>
          <t>Net cash from (used in) investing activities</t>
        </is>
      </c>
      <c r="B24" s="5" t="n">
        <v>-1692</v>
      </c>
      <c r="C24" s="5" t="n">
        <v>-1552</v>
      </c>
    </row>
    <row r="25">
      <c r="A25" s="3" t="inlineStr">
        <is>
          <t>CASH FLOWS FROM FINANCING ACTIVITIES:</t>
        </is>
      </c>
    </row>
    <row r="26">
      <c r="A26" s="4" t="inlineStr">
        <is>
          <t>Repayments of debt</t>
        </is>
      </c>
      <c r="B26" s="5" t="n">
        <v>-875</v>
      </c>
    </row>
    <row r="27">
      <c r="A27" s="4" t="inlineStr">
        <is>
          <t>Payments of debt issuance costs</t>
        </is>
      </c>
      <c r="B27" s="5" t="n">
        <v>-69</v>
      </c>
    </row>
    <row r="28">
      <c r="A28" s="4" t="inlineStr">
        <is>
          <t>Proceeds from exercise of stock options</t>
        </is>
      </c>
      <c r="C28" s="5" t="n">
        <v>486</v>
      </c>
    </row>
    <row r="29">
      <c r="A29" s="4" t="inlineStr">
        <is>
          <t>Principal payments on capital lease obligations, pre adoption</t>
        </is>
      </c>
      <c r="B29" s="5" t="n">
        <v>-53</v>
      </c>
      <c r="C29" s="5" t="n">
        <v>-77</v>
      </c>
    </row>
    <row r="30">
      <c r="A30" s="4" t="inlineStr">
        <is>
          <t>Net cash from (used in) financing activities</t>
        </is>
      </c>
      <c r="B30" s="5" t="n">
        <v>-997</v>
      </c>
      <c r="C30" s="5" t="n">
        <v>409</v>
      </c>
    </row>
    <row r="31">
      <c r="A31" s="4" t="inlineStr">
        <is>
          <t>NET INCREASE (DECREASE) IN CASH AND CASH EQUIVALENTS AND RESTRICTED CASH</t>
        </is>
      </c>
      <c r="B31" s="5" t="n">
        <v>-14640</v>
      </c>
      <c r="C31" s="5" t="n">
        <v>-13747</v>
      </c>
    </row>
    <row r="32">
      <c r="A32" s="4" t="inlineStr">
        <is>
          <t>CASH AND CASH EQUIVALENTS AND RESTRICTED CASH - Beginning of period</t>
        </is>
      </c>
      <c r="B32" s="5" t="n">
        <v>45842</v>
      </c>
      <c r="C32" s="5" t="n">
        <v>46443</v>
      </c>
    </row>
    <row r="33">
      <c r="A33" s="4" t="inlineStr">
        <is>
          <t>CASH AND CASH EQUIVALENTS AND RESTRICTED CASH - End of period</t>
        </is>
      </c>
      <c r="B33" s="5" t="n">
        <v>31202</v>
      </c>
      <c r="C33" s="5" t="n">
        <v>32696</v>
      </c>
    </row>
    <row r="34">
      <c r="A34" s="3" t="inlineStr">
        <is>
          <t>SUPPLEMENTAL DISCLOSURES OF CASH FLOW INFORMATION:</t>
        </is>
      </c>
    </row>
    <row r="35">
      <c r="A35" s="4" t="inlineStr">
        <is>
          <t>Cash paid for interest</t>
        </is>
      </c>
      <c r="B35" s="5" t="n">
        <v>1490</v>
      </c>
      <c r="C35" s="5" t="n">
        <v>2088</v>
      </c>
    </row>
    <row r="36">
      <c r="A36" s="3" t="inlineStr">
        <is>
          <t>SUPPLEMENTAL DISCLOSURES OF NON-CASH INVESTING AND FINANCING INFORMATION:</t>
        </is>
      </c>
    </row>
    <row r="37">
      <c r="A37" s="4" t="inlineStr">
        <is>
          <t>Acquisition (disposal) of property and equipment financed under capital lease</t>
        </is>
      </c>
      <c r="C37" s="5" t="n">
        <v>-22</v>
      </c>
    </row>
    <row r="38">
      <c r="A38" s="4" t="inlineStr">
        <is>
          <t>Non-cash additions to property and equipment</t>
        </is>
      </c>
      <c r="B38" s="5" t="n">
        <v>70</v>
      </c>
      <c r="C38" s="5" t="n">
        <v>81</v>
      </c>
    </row>
    <row r="39">
      <c r="A39" s="4" t="inlineStr">
        <is>
          <t>Purchases of property and equipment in Accounts payable and Accrued expenses and other current liabilities</t>
        </is>
      </c>
      <c r="B39" s="6" t="n">
        <v>326</v>
      </c>
      <c r="C39" s="6" t="n">
        <v>3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and Description of Business</t>
        </is>
      </c>
    </row>
    <row r="4">
      <c r="A4" s="4" t="inlineStr">
        <is>
          <t>Organization and Description of Business</t>
        </is>
      </c>
      <c r="B4" s="4" t="inlineStr">
        <is>
          <t>1. Organization and Description of Business When used in these notes, Blue Apron Holdings, Inc. and its subsidiaries are collectively referred to as the “Company.” The Company designs original recipes with fresh, seasonally-inspired produce and high-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The Company also sells a curated selection of cooking tools, utensils, pantry items, and add-on products for different culinary occasions through Blue Apron Market, its e-commerc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1 and December 31, 2020, results of operations for the three months ended March 31, 2021 and 2020, and cash flows for the three months ended March 31, 2021 and 2020. These unaudited Consolidated Financial Statements should be read in conjunction with the Company’s audited Consolidated Financial Statements and the notes thereto for the year ended December 31, 2020 included in the Company’s Annual Report on Form 10-K filed with the U.S. Securities and Exchange Commission (the “SEC”) on February 23, 2021 (the “Annual Report”). There have been no material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Liquidity and Going Concern Evaluation As of March 31, 2021, the Company had cash and cash equivalents of $29.6 million and total outstanding debt of $31.6 million, net of unamortized debt issuance costs, of which $28.1 million is classified as long-term debt and $3.5 million is classified as the current portion of long-term debt. On October 16, 2020, the Company entered into a financing agreement which provides for a senior secured term loan in the aggregate principal amount of $35.0 million that matures in March 2023 (the “2020 Term Loan”). The proceeds of the 2020 Term Loan were used, together with cash on hand, to repay in full the outstanding indebtedness under the revolving credit facility and to pay fees and expenses in connection with the transactions contemplated by the 2020 Term Loan. The Company terminated the revolving credit facility effective as of the closing of the 2020 Term Loan. As of March 31, 2021, the 2020 Term Loan bore interest at a rate equal to LIBOR (subject to a 1.50% floor) plus 8.00% per annum. The principal amount of the 2020 Term Loan is repayable in equal quarterly installments of $875,000 through December 31, 2022, with the remaining unpaid principal amount of the 2020 Term Loan repayable on March 31, 2023. The 2020 Term Loan and the 2021 Term Loan (defined below)(together, the “Senior Secured Term Loan”) contain restrictive covenants, financial covenants, and affirmative and financial reporting covenants restricting the Company and the Company’s subsidiaries’ activities. As of March 31, 2021, the financial covenants in the 2020 Term Loan include a requirement to maintain a minimum aggregate liquidity balance of $20.0 million at all times and a minimum subscription count (defined in the Senior Secured Term Loan as the number of all active customers on the Company’s internal account list) of 300,000 on any determination date occurring between the effective date and December 31, 2021, and 320,000 on any determination date occurring thereafter. On March 18, 2021, the Company’s aggregate liquidity balance, as calculated under the terms of the 2020 Term Loan, fell below the required $20.0 million balance, giving rise to an event of default in respect of the 2020 Term Loan. The Company’s aggregate liquidity balance returned to an amount in excess of $20.0 million the following day, and the agent and the lenders waived the event of default on March 30, 2021. As of March 31, 2021, the Company was in compliance with all of the covenants under the 2020 Term Loan. On May 5, 2021 (the “Closing Date”), the Company amended the financing agreement relating to the 2020 Term Loan (the “Amendment”). Among other things, the Amendment: (i) provides a new $5.0 million term loan (the “2021 Term Loan”), which bears interest at a rate equal to LIBOR (subject to a 1.50% floor) plus 10.00% per annum and matures at the same time as the 2020 Term Loan, on March 31, 2023. The 2021 Term Loan is prepayable and does not require periodic principal payments; (ii) increases the interest rate margin on the 2020 Term Loan by 1.00% per annum, resulting in the 2020 Term Loan bearing interest, from and after the Closing Date, at a rate equal to LIBOR (subject to a 1.50% floor) plus 9.00% per annum; (iii) waives the requirement that the borrower prepay the 2020 Term Loan with 50% of the proceeds of equity issuances, provided that the waiver will expire upon the earlier of (i) such time as the cumulative net proceeds from equity issuances of the borrower otherwise requiring such prepayment exceed $30.0 million (calculated net of the prepayment of the 2021 Term Loan described below) or (ii) 60 days after the Closing Date; (iv) requires that the borrower prepay the 2021 Term Loan with 100% of the proceeds of equity issuances (in addition to the other mandatory prepayment provisions applicable to the 2020 Term Loan, which also apply to the 2021 Term Loan); (v) reduces the minimum liquidity covenant from $20.0 million at all times to $15.0 million at all times until the earlier of (i) May 15, 2022, and (ii) the date on which the 2021 Term Loan and all accrued and unpaid interest thereon is repaid in full (the “Covenant Reset Date”); and (vi) charges a $1.0 million closing fee, which (i) was capitalized on the Closing Date as additional indebtedness under the 2021 Term Loan, (ii) bears interest at the same rate as the 2021 Term Loan, and (iii) 50% of which will be forgiven if the 2021 Term Loan (inclusive of the other 50% of the closing fee) is repaid within 60 days after the Closing Date. The proceeds of the 2021 Term Loan will be held in an escrow account for the benefit of the agent and the proceeds of the 2021 Term Loan will qualify as qualified cash for purposes of the minimum liquidity covenant, such that, in combination, the funding of the 2021 Term Loan and the reduction in the minimum liquidity covenant will provide the Company with an aggregate of $10.0 million in additional flexibility in respect of the minimum liquidity covenant until the Covenant Reset Date. The agent shall not be permitted to remove funds from the escrow account except (i) upon maturity of the 2021 Term Loan, (ii) an event of default that has not been waived or cured, or (iii) upon repayment of the 2021 Term Loan. In the event that the lender withdraws funds from the escrow for any reason, those funds must be applied to repay the 2021 Term Loan or be paid to the Company. In connection with the Amendment, the Company agreed to grant warrants (the “Warrants”) to the Lenders. Under the terms of the Amendment, so long as the 2020 Term Loan or 2021 Term Loan remain outstanding, on the first day of each quarter beginning on or after July 1, 2021, the Company will issue a Warrant to the Lenders to purchase at an exercise price of $0.01 per share such number of shares of Class A common stock of the Company as equals 0.50% of the then outstanding fully-diluted shares of Common Stock of the Company. The number of shares issuable upon exercise of each Warrant is subject to increase each time the Company issues or sells any shares of Common Stock, Common Stock equivalents, options, or convertible securities for a consideration per share (including upon exercise, exchange, or conversion) of less than the fair market value per share of the Class A common stock as of the Closing Date. The Warrants will expire five years after the applicable issuance date and will be exercisable on a cash basis or, at the election of the holder, on a cashless basis. The Company has a history of net losses and negative operating cash flows. In addition, the Company has experienced significant negative trends in its net revenue. While year-over-year trends in net revenue, net losses and operating cash flows have improved during the three months ended March 31, 2021, that improvement is, in part, due to changes in consumer behaviors as a result of the COVID-19 pandemic, and by the continued execution of the Company’s growth strategy. These positive trends on the Company’s operating results may not continue at current levels, and could decline in future periods as COVID-19 restrictions begin to be lifted and as vaccines become more widely available throughout the United States or if the Company is unable to continue to sustain the revenue growth resulting from its growth strategy. The Company is continuing to pursue its growth strategy to drive customer and revenue growth through product innovation. The Company’s ability, including the timing and extent, to successfully execute its growth strategy is inherently uncertain and is dependent on continued sufficiency of cash resources, and its ability to implement the initiatives and deliver the results as forecasted, among other factors. Due to this uncertainty, if the Company is unable to sufficiently deliver results from its growth strategy, manage liquidity and/or to cost effectively attract new customers and retain existing customers, the Company may not be able to maintain compliance with the minimum liquidity and minimum subscription count covenants which may result in an event of default under the Company’s Senior Secured Term Loan. Given the Company’s liquidity position, upon an event of default, if the Company were unable to obtain a waiver or successfully renegotiate the terms of its Senior Secured Term Loan with its lenders, and the lenders enforced one or more of their rights upon default, the Company would be unable to meet its current obligations. If the Company is unable to sufficiently execute its growth strategy, it believes it has plans to effectively manage liquidity and customer acquisition and retention in order to maintain compliance with its debt covenants. This includes implementing operational process driven changes to more cost-effectively source the products the Company offers, potential significant expense reductions in areas identified by the Company in product, technology, general and administrative costs and capital expenditures to achieve savings and reinvest in the business. This further includes modifying and balancing its marketing investments, as needed, to maintain the minimum subscription covenant, while also maintaining sufficient cash to meet the minimum liquidity covenant. A significant portion of the Company’s costs are discretionary in nature and, if needed, the Company has the ability to reduce or delay spending in order to reduce expenses and improve liquidity. While reductions in spending, particularly in marketing and capital expenditures, may negatively impact net revenue, the Company plans to execute such reductions to the extent needed to comply with its debt covenants. The Company has previously demonstrated an ability to implement various cost reduction initiatives, including workforce reductions and other cost optimizing initiatives. As a result of these initiatives, the Company’s year-over-year product, technology, general and administrative expenses, as a percentage of net revenue, were reduced by approximately 540 basis points in the three months ended March 31, 2021. Based on the current facts and circumstances, the additional financial flexibility provided through the Amendment discussed above, the Company’s financial planning process, and its historical ability to implement cost reductions and adjust marketing strategies, the Company believes it is probable it can effectively manage liquidity and subscription count in order to maintain compliance with the financial covenants under its Senior Secured Term Loan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the last day of the fiscal year following the fifth anniversary of the initial public offering, or the “IPO”),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 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 Income Taxes (Topic 740): Simplifying the Accounting for Income Taxes ​ Recently Adopted Accounting Pronouncements In March 2020, the FASB issued Accounting Standards Update No. 2020-04 (“ASU 2020-04”), Reference Rate Reform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1</t>
        </is>
      </c>
    </row>
    <row r="3">
      <c r="A3" s="3" t="inlineStr">
        <is>
          <t>Inventories, Net</t>
        </is>
      </c>
    </row>
    <row r="4">
      <c r="A4" s="4" t="inlineStr">
        <is>
          <t>Inventories, Net</t>
        </is>
      </c>
      <c r="B4" s="4" t="inlineStr">
        <is>
          <t>3. Inventories, Net Inventories, net consist of the following: ​ ​ ​ ​ ​ ​ ​ ​ March 31, ​ December 31, ​ 2021 2020 ​ (In thousands) Fulfillment $ 2,927 ​ $ 3,366 Product 19,604 ​ 14,819 Inventories, net $ 22,531 ​ $ 18,185 ​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6:50:22Z</dcterms:created>
  <dcterms:modified xmlns:dcterms="http://purl.org/dc/terms/" xmlns:xsi="http://www.w3.org/2001/XMLSchema-instance" xsi:type="dcterms:W3CDTF">2021-05-06T06:50:22Z</dcterms:modified>
</cp:coreProperties>
</file>